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sheetId="7" state="visible" r:id="rId7"/>
    <sheet xmlns:r="http://schemas.openxmlformats.org/officeDocument/2006/relationships" name="Note 2. Summary of Significant " sheetId="8" state="visible" r:id="rId8"/>
    <sheet xmlns:r="http://schemas.openxmlformats.org/officeDocument/2006/relationships" name="Note 3. Recently Issued Account" sheetId="9" state="visible" r:id="rId9"/>
    <sheet xmlns:r="http://schemas.openxmlformats.org/officeDocument/2006/relationships" name="Note 4. Fixed Assets" sheetId="10" state="visible" r:id="rId10"/>
    <sheet xmlns:r="http://schemas.openxmlformats.org/officeDocument/2006/relationships" name="Note 5. Lease Equipment" sheetId="11" state="visible" r:id="rId11"/>
    <sheet xmlns:r="http://schemas.openxmlformats.org/officeDocument/2006/relationships" name="Note 6. Income Taxes" sheetId="12" state="visible" r:id="rId12"/>
    <sheet xmlns:r="http://schemas.openxmlformats.org/officeDocument/2006/relationships" name="Note 7. Related Party Transacti" sheetId="13" state="visible" r:id="rId13"/>
    <sheet xmlns:r="http://schemas.openxmlformats.org/officeDocument/2006/relationships" name="Note 8. Land Use Right" sheetId="14" state="visible" r:id="rId14"/>
    <sheet xmlns:r="http://schemas.openxmlformats.org/officeDocument/2006/relationships" name="Note 9. Security Deposit Payabl" sheetId="15" state="visible" r:id="rId15"/>
    <sheet xmlns:r="http://schemas.openxmlformats.org/officeDocument/2006/relationships" name="Note 10. Leases" sheetId="16" state="visible" r:id="rId16"/>
    <sheet xmlns:r="http://schemas.openxmlformats.org/officeDocument/2006/relationships" name="Note 11. Contingencies" sheetId="17" state="visible" r:id="rId17"/>
    <sheet xmlns:r="http://schemas.openxmlformats.org/officeDocument/2006/relationships" name="Note 12. Vulnerability Due To O" sheetId="18" state="visible" r:id="rId18"/>
    <sheet xmlns:r="http://schemas.openxmlformats.org/officeDocument/2006/relationships" name="Note 13. Concentration of Credi" sheetId="19" state="visible" r:id="rId19"/>
    <sheet xmlns:r="http://schemas.openxmlformats.org/officeDocument/2006/relationships" name="Note 2. Summary of Significan_2" sheetId="20" state="visible" r:id="rId20"/>
    <sheet xmlns:r="http://schemas.openxmlformats.org/officeDocument/2006/relationships" name="Note 2. Summary of Significan_3"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2. Summary of Significan_7" sheetId="25" state="visible" r:id="rId25"/>
    <sheet xmlns:r="http://schemas.openxmlformats.org/officeDocument/2006/relationships" name="Note 2. Summary of Significan_8" sheetId="26" state="visible" r:id="rId26"/>
    <sheet xmlns:r="http://schemas.openxmlformats.org/officeDocument/2006/relationships" name="Note 2. Summary of Significan_9" sheetId="27" state="visible" r:id="rId27"/>
    <sheet xmlns:r="http://schemas.openxmlformats.org/officeDocument/2006/relationships" name="Note 2. Summary of Significa_10" sheetId="28" state="visible" r:id="rId28"/>
    <sheet xmlns:r="http://schemas.openxmlformats.org/officeDocument/2006/relationships" name="Note 2. Summary of Significa_11" sheetId="29" state="visible" r:id="rId29"/>
    <sheet xmlns:r="http://schemas.openxmlformats.org/officeDocument/2006/relationships" name="Note 2. Summary of Significa_12" sheetId="30" state="visible" r:id="rId30"/>
    <sheet xmlns:r="http://schemas.openxmlformats.org/officeDocument/2006/relationships" name="Note 2. Summary of Significa_13" sheetId="31" state="visible" r:id="rId31"/>
    <sheet xmlns:r="http://schemas.openxmlformats.org/officeDocument/2006/relationships" name="Note 2. Summary of Significa_14" sheetId="32" state="visible" r:id="rId32"/>
    <sheet xmlns:r="http://schemas.openxmlformats.org/officeDocument/2006/relationships" name="Note 2. Summary of Significa_15" sheetId="33" state="visible" r:id="rId33"/>
    <sheet xmlns:r="http://schemas.openxmlformats.org/officeDocument/2006/relationships" name="Note 2. Summary of Significa_16" sheetId="34" state="visible" r:id="rId34"/>
    <sheet xmlns:r="http://schemas.openxmlformats.org/officeDocument/2006/relationships" name="Note 2. Summary of Significa_17" sheetId="35" state="visible" r:id="rId35"/>
    <sheet xmlns:r="http://schemas.openxmlformats.org/officeDocument/2006/relationships" name="Note 3. Recently Issued Accou_2" sheetId="36" state="visible" r:id="rId36"/>
    <sheet xmlns:r="http://schemas.openxmlformats.org/officeDocument/2006/relationships" name="Note 2. Summary of Significa_18" sheetId="37" state="visible" r:id="rId37"/>
    <sheet xmlns:r="http://schemas.openxmlformats.org/officeDocument/2006/relationships" name="Note 2. Summary of Significa_19" sheetId="38" state="visible" r:id="rId38"/>
    <sheet xmlns:r="http://schemas.openxmlformats.org/officeDocument/2006/relationships" name="Note 2. Summary of Significa_20" sheetId="39" state="visible" r:id="rId39"/>
    <sheet xmlns:r="http://schemas.openxmlformats.org/officeDocument/2006/relationships" name="Note 4. Fixed Assets_ Fixed Ass" sheetId="40" state="visible" r:id="rId40"/>
    <sheet xmlns:r="http://schemas.openxmlformats.org/officeDocument/2006/relationships" name="Note 5. Lease Equipment_ Lessee" sheetId="41" state="visible" r:id="rId41"/>
    <sheet xmlns:r="http://schemas.openxmlformats.org/officeDocument/2006/relationships" name="Note 6. Income Taxes_ Provision" sheetId="42" state="visible" r:id="rId42"/>
    <sheet xmlns:r="http://schemas.openxmlformats.org/officeDocument/2006/relationships" name="Note 6. Income Taxes_ Schedule " sheetId="43" state="visible" r:id="rId43"/>
    <sheet xmlns:r="http://schemas.openxmlformats.org/officeDocument/2006/relationships" name="Note 7. Related Party Transac_2" sheetId="44" state="visible" r:id="rId44"/>
    <sheet xmlns:r="http://schemas.openxmlformats.org/officeDocument/2006/relationships" name="Note 10. Leases_ Schedule of Fu" sheetId="45" state="visible" r:id="rId45"/>
    <sheet xmlns:r="http://schemas.openxmlformats.org/officeDocument/2006/relationships" name="Note 1. Organization (Details)" sheetId="46" state="visible" r:id="rId46"/>
    <sheet xmlns:r="http://schemas.openxmlformats.org/officeDocument/2006/relationships" name="Note 1. Organization_ Reverse A" sheetId="47" state="visible" r:id="rId47"/>
    <sheet xmlns:r="http://schemas.openxmlformats.org/officeDocument/2006/relationships" name="Note 1. Organization_ Forward S" sheetId="48" state="visible" r:id="rId48"/>
    <sheet xmlns:r="http://schemas.openxmlformats.org/officeDocument/2006/relationships" name="Note 1. Organization_ Call Opti" sheetId="49" state="visible" r:id="rId49"/>
    <sheet xmlns:r="http://schemas.openxmlformats.org/officeDocument/2006/relationships" name="Note 2. Summary of Significa_21" sheetId="50" state="visible" r:id="rId50"/>
    <sheet xmlns:r="http://schemas.openxmlformats.org/officeDocument/2006/relationships" name="Note 2. Summary of Significa_22" sheetId="51" state="visible" r:id="rId51"/>
    <sheet xmlns:r="http://schemas.openxmlformats.org/officeDocument/2006/relationships" name="Note 2. Summary of Significa_23" sheetId="52" state="visible" r:id="rId52"/>
    <sheet xmlns:r="http://schemas.openxmlformats.org/officeDocument/2006/relationships" name="Note 2. Summary of Significa_24" sheetId="53" state="visible" r:id="rId53"/>
    <sheet xmlns:r="http://schemas.openxmlformats.org/officeDocument/2006/relationships" name="Note 2. Summary of Significa_25" sheetId="54" state="visible" r:id="rId54"/>
    <sheet xmlns:r="http://schemas.openxmlformats.org/officeDocument/2006/relationships" name="Note 2. Summary of Significa_26" sheetId="55" state="visible" r:id="rId55"/>
    <sheet xmlns:r="http://schemas.openxmlformats.org/officeDocument/2006/relationships" name="Note 4. Fixed Assets_ Fixed A_2" sheetId="56" state="visible" r:id="rId56"/>
    <sheet xmlns:r="http://schemas.openxmlformats.org/officeDocument/2006/relationships" name="Note 4. Fixed Assets (Details)" sheetId="57" state="visible" r:id="rId57"/>
    <sheet xmlns:r="http://schemas.openxmlformats.org/officeDocument/2006/relationships" name="Note 5. Lease Equipment_ Less_2" sheetId="58" state="visible" r:id="rId58"/>
    <sheet xmlns:r="http://schemas.openxmlformats.org/officeDocument/2006/relationships" name="Note 5. Lease Equipment (Detail" sheetId="59" state="visible" r:id="rId59"/>
    <sheet xmlns:r="http://schemas.openxmlformats.org/officeDocument/2006/relationships" name="Note 6. Income Taxes_ Provisi_2" sheetId="60" state="visible" r:id="rId60"/>
    <sheet xmlns:r="http://schemas.openxmlformats.org/officeDocument/2006/relationships" name="Note 6. Income Taxes (Details)" sheetId="61" state="visible" r:id="rId61"/>
    <sheet xmlns:r="http://schemas.openxmlformats.org/officeDocument/2006/relationships" name="Note 6. Income Taxes_ Schedul_2" sheetId="62" state="visible" r:id="rId62"/>
    <sheet xmlns:r="http://schemas.openxmlformats.org/officeDocument/2006/relationships" name="Note 7. Related Party Transac_3" sheetId="63" state="visible" r:id="rId63"/>
    <sheet xmlns:r="http://schemas.openxmlformats.org/officeDocument/2006/relationships" name="Note 7. Related Party Transac_4" sheetId="64" state="visible" r:id="rId64"/>
    <sheet xmlns:r="http://schemas.openxmlformats.org/officeDocument/2006/relationships" name="Note 7. Related Party Transac_5" sheetId="65" state="visible" r:id="rId65"/>
    <sheet xmlns:r="http://schemas.openxmlformats.org/officeDocument/2006/relationships" name="Note 7. Related Party Transac_6" sheetId="66" state="visible" r:id="rId66"/>
    <sheet xmlns:r="http://schemas.openxmlformats.org/officeDocument/2006/relationships" name="Note 8. Land Use Right (Details" sheetId="67" state="visible" r:id="rId67"/>
    <sheet xmlns:r="http://schemas.openxmlformats.org/officeDocument/2006/relationships" name="Note 9. Security Deposit Paya_2" sheetId="68" state="visible" r:id="rId68"/>
    <sheet xmlns:r="http://schemas.openxmlformats.org/officeDocument/2006/relationships" name="Note 10. Leases (Details)" sheetId="69" state="visible" r:id="rId69"/>
    <sheet xmlns:r="http://schemas.openxmlformats.org/officeDocument/2006/relationships" name="Note 10. Leases_ Schedule of _2" sheetId="70" state="visible" r:id="rId70"/>
    <sheet xmlns:r="http://schemas.openxmlformats.org/officeDocument/2006/relationships" name="Note 13. Concentration of Cre_2" sheetId="71" state="visible" r:id="rId71"/>
  </sheets>
  <definedNames/>
  <calcPr calcId="124519" fullCalcOnLoad="1"/>
</workbook>
</file>

<file path=xl/sharedStrings.xml><?xml version="1.0" encoding="utf-8"?>
<sst xmlns="http://schemas.openxmlformats.org/spreadsheetml/2006/main" uniqueCount="374">
  <si>
    <t>Document and Entity Information - shares</t>
  </si>
  <si>
    <t>6 Months Ended</t>
  </si>
  <si>
    <t>Nov. 30, 2018</t>
  </si>
  <si>
    <t>Jan. 14, 2019</t>
  </si>
  <si>
    <t>Details</t>
  </si>
  <si>
    <t>Registrant Name</t>
  </si>
  <si>
    <t>China Xuefeng Environmental Engineering Inc.</t>
  </si>
  <si>
    <t>Registrant CIK</t>
  </si>
  <si>
    <t>SEC Form</t>
  </si>
  <si>
    <t>10-Q</t>
  </si>
  <si>
    <t>Period End date</t>
  </si>
  <si>
    <t>Nov. 30,
		2018</t>
  </si>
  <si>
    <t>Fiscal Year End</t>
  </si>
  <si>
    <t>--05-31</t>
  </si>
  <si>
    <t>Trading Symbol</t>
  </si>
  <si>
    <t>Cxee</t>
  </si>
  <si>
    <t>Tax Identification Number (TIN)</t>
  </si>
  <si>
    <t>Number of common stock shares outstanding</t>
  </si>
  <si>
    <t>Filer Category</t>
  </si>
  <si>
    <t>Non-accelerated Filer</t>
  </si>
  <si>
    <t>Current with reporting</t>
  </si>
  <si>
    <t>Yes</t>
  </si>
  <si>
    <t>Small Business</t>
  </si>
  <si>
    <t>true</t>
  </si>
  <si>
    <t>Emerging Growth Company</t>
  </si>
  <si>
    <t>false</t>
  </si>
  <si>
    <t>Ex Transition Period</t>
  </si>
  <si>
    <t>Amendment Flag</t>
  </si>
  <si>
    <t>Document Fiscal Year Focus</t>
  </si>
  <si>
    <t>Document Fiscal Period Focus</t>
  </si>
  <si>
    <t>Q2</t>
  </si>
  <si>
    <t>Entity Incorporation, State Country Name</t>
  </si>
  <si>
    <t>Nevada</t>
  </si>
  <si>
    <t>Entity Address, Address Line One</t>
  </si>
  <si>
    <t>229 Tongda Avenue</t>
  </si>
  <si>
    <t>Entity Address, City or Town</t>
  </si>
  <si>
    <t>Suqian</t>
  </si>
  <si>
    <t>Entity Address, State or Province</t>
  </si>
  <si>
    <t>Jiangsu Province</t>
  </si>
  <si>
    <t>Entity Address, Postal Zip Code</t>
  </si>
  <si>
    <t>City Area Code</t>
  </si>
  <si>
    <t>86 (527)</t>
  </si>
  <si>
    <t>Local Phone Number</t>
  </si>
  <si>
    <t>8437-0508</t>
  </si>
  <si>
    <t>Consolidated Balance Sheets - USD ($)</t>
  </si>
  <si>
    <t>May 31, 2018</t>
  </si>
  <si>
    <t>Current Assets</t>
  </si>
  <si>
    <t>Cash</t>
  </si>
  <si>
    <t>Accounts receivable</t>
  </si>
  <si>
    <t>Inventory</t>
  </si>
  <si>
    <t>Prepaid expenses</t>
  </si>
  <si>
    <t>Prepaid VAT</t>
  </si>
  <si>
    <t>Total current assets</t>
  </si>
  <si>
    <t>Fixed assets, net</t>
  </si>
  <si>
    <t>Lease equipment, net</t>
  </si>
  <si>
    <t>Prepaid lease</t>
  </si>
  <si>
    <t>Deferred income tax assets</t>
  </si>
  <si>
    <t>Total noncurrent assets</t>
  </si>
  <si>
    <t>TOTAL ASSETS</t>
  </si>
  <si>
    <t>Current liabilities:</t>
  </si>
  <si>
    <t>Accounts payable</t>
  </si>
  <si>
    <t>Deferred revenues</t>
  </si>
  <si>
    <t>Taxes payable</t>
  </si>
  <si>
    <t>Loan from stockholder</t>
  </si>
  <si>
    <t>Accrued liabilities</t>
  </si>
  <si>
    <t>Total current liabilities</t>
  </si>
  <si>
    <t>Security deposits payable</t>
  </si>
  <si>
    <t>TOTAL LIABILITIES</t>
  </si>
  <si>
    <t>Stockholders' equity:</t>
  </si>
  <si>
    <t>Common stock, $0.001 par value per share, 75,000,000 shares authorized; 66,520,871 shares issued and outstanding as of November 30, 2018 and May 31, 2018</t>
  </si>
  <si>
    <t>Additional paid-in capital</t>
  </si>
  <si>
    <t>Statutory reserve fund</t>
  </si>
  <si>
    <t>Retained earnings</t>
  </si>
  <si>
    <t>Other comprehensive (loss) income</t>
  </si>
  <si>
    <t>Total stockholders' equity</t>
  </si>
  <si>
    <t>TOTAL LIABILITIES AND STOCKHOLDERS' EQUITY</t>
  </si>
  <si>
    <t>Consolidated Balance Sheets - Parenthetical - $ / shares</t>
  </si>
  <si>
    <t>Common Stock, Par or Stated Value Per Share</t>
  </si>
  <si>
    <t>Common Stock, Shares Authorized</t>
  </si>
  <si>
    <t>Common Stock, Shares, Issued</t>
  </si>
  <si>
    <t>Common Stock, Shares, Outstanding</t>
  </si>
  <si>
    <t>Consolidated Statements of Income and Comprehensiove Income - USD ($)</t>
  </si>
  <si>
    <t>3 Months Ended</t>
  </si>
  <si>
    <t>Nov. 30, 2017</t>
  </si>
  <si>
    <t>Revenue:</t>
  </si>
  <si>
    <t>Sales</t>
  </si>
  <si>
    <t>Lease income</t>
  </si>
  <si>
    <t>Total revenue</t>
  </si>
  <si>
    <t>Cost of goods sold:</t>
  </si>
  <si>
    <t>Cost of Sales</t>
  </si>
  <si>
    <t>Depreciation expense - leased equipment</t>
  </si>
  <si>
    <t>Total cost of goods sold</t>
  </si>
  <si>
    <t>Gross profit</t>
  </si>
  <si>
    <t>Operating expenses:</t>
  </si>
  <si>
    <t>Selling and marketing</t>
  </si>
  <si>
    <t>General and administrative</t>
  </si>
  <si>
    <t>R&amp;D Expense</t>
  </si>
  <si>
    <t>Total operating expenses</t>
  </si>
  <si>
    <t>Income from operations</t>
  </si>
  <si>
    <t>Interest income</t>
  </si>
  <si>
    <t>Government Subsidy</t>
  </si>
  <si>
    <t>Income before provision for income taxes</t>
  </si>
  <si>
    <t>Provision for income taxes</t>
  </si>
  <si>
    <t>Net income</t>
  </si>
  <si>
    <t>Earnings per common share, basic and diluted</t>
  </si>
  <si>
    <t>Weighted average shares outstanding, basic and diluted</t>
  </si>
  <si>
    <t>Comprehensive Income:</t>
  </si>
  <si>
    <t>Foreign currency translation adjustment</t>
  </si>
  <si>
    <t>Comprehensive income (loss)</t>
  </si>
  <si>
    <t>Consolidated Statements of Changes in Stockholders' Equity - USD ($)</t>
  </si>
  <si>
    <t>Common Stock</t>
  </si>
  <si>
    <t>Additional Paid-in Capital</t>
  </si>
  <si>
    <t>Retained Earnings</t>
  </si>
  <si>
    <t>Statutory Reserve Fund</t>
  </si>
  <si>
    <t>AOCI Attributable to Parent</t>
  </si>
  <si>
    <t>Total</t>
  </si>
  <si>
    <t>Stockholders' Equity Attributable to Parent, Beginning Balance at May. 31, 2017</t>
  </si>
  <si>
    <t>Issue Common Stock</t>
  </si>
  <si>
    <t>Appropriation to Statutory Reserve</t>
  </si>
  <si>
    <t>Stockholders' Equity Attributable to Parent, Ending Balance at May. 31, 2018</t>
  </si>
  <si>
    <t>Stockholders' Equity Attributable to Parent, Ending Balance at Nov. 30, 2018</t>
  </si>
  <si>
    <t>Consolidated Statements of Cash Flows - USD ($)</t>
  </si>
  <si>
    <t>Net Cash Provided by (Used in) Operating Activities</t>
  </si>
  <si>
    <t>Adjustments to Reconcile Net Income (Loss) to Cash Provided by (Used in) Operating Activities</t>
  </si>
  <si>
    <t>Depreciation</t>
  </si>
  <si>
    <t>Amortization for the land</t>
  </si>
  <si>
    <t>(Increase) in deferred income tax assets</t>
  </si>
  <si>
    <t>Changes in operating assets and liabilities:</t>
  </si>
  <si>
    <t>Increase (Decrease) in Receivables</t>
  </si>
  <si>
    <t>Increase (Decrease) in Inventories</t>
  </si>
  <si>
    <t>Increase Decrease in Prepaid VAT</t>
  </si>
  <si>
    <t>Increase (Decrease) in Prepaid Expense</t>
  </si>
  <si>
    <t>Increase (Decrease) in Accounts Payable and Accrued Liabilities</t>
  </si>
  <si>
    <t>Increase (Decrease) in Deferred Revenue</t>
  </si>
  <si>
    <t>Increase (Decrease) in Accrued Taxes Payable</t>
  </si>
  <si>
    <t>Net Cash Provided by (Used in) Operating Activities, Continuing Operations</t>
  </si>
  <si>
    <t>Cash flows from investing activities:</t>
  </si>
  <si>
    <t>Purchase of fixed assets</t>
  </si>
  <si>
    <t>Cash paid for stock issuance costs</t>
  </si>
  <si>
    <t>Purchase of items of leasing equipment</t>
  </si>
  <si>
    <t>Net cash (used in) investing activities</t>
  </si>
  <si>
    <t>Net Cash Provided by (Used in) Financing Activities</t>
  </si>
  <si>
    <t>Cash received from stock issuance</t>
  </si>
  <si>
    <t>Increase in security deposit payable</t>
  </si>
  <si>
    <t>Loan from shareholders</t>
  </si>
  <si>
    <t>Effect of exchange rate changes on cash</t>
  </si>
  <si>
    <t>Cash and Cash Equivalents, Period Increase (Decrease)</t>
  </si>
  <si>
    <t>Cash and Cash Equivalents, at Carrying Value, Beginning Balance</t>
  </si>
  <si>
    <t>Cash and Cash Equivalents, at Carrying Value, Ending Balance</t>
  </si>
  <si>
    <t>Supplemental Cash Flow Information</t>
  </si>
  <si>
    <t>Income Taxes Paid, Net</t>
  </si>
  <si>
    <t>Land appreciation tax paid</t>
  </si>
  <si>
    <t>Supplemental disclosure of non-cash activities</t>
  </si>
  <si>
    <t>Property, equipment, equipment and construction in progress accrued</t>
  </si>
  <si>
    <t>Payment of accrued liabilities by shareholder</t>
  </si>
  <si>
    <t>Note 1. Organization</t>
  </si>
  <si>
    <t>Notes</t>
  </si>
  <si>
    <t xml:space="preserve">NOTE 1. ORGANIZATION China Xuefeng Environmental Engineering Inc. (the Company), formerly known as NYC Moda Inc., was incorporated under the laws of the State of Nevada on March 30, 2011 . Since its inception until the closing of the Exchange Agreement, the Company was a development-stage company. On November 27, 2012, the Company completed a reverse acquisition transaction through a share exchange with the stockholders of Inclusion Business Limited (Inclusion), whereby the Company acquired 100% of the outstanding shares of Inclusion in exchange for 7,895,000 shares of its common stock, representing 76.65% of the issued and outstanding shares of common stock. As a result of the reverse acquisition, Inclusion became the Companys wholly-owned subsidiary and the former Inclusion Stockholders became our controlling stockholders. The share exchange transaction was treated as a reverse acquisition, with Inclusion as the acquirer and the Company as the acquired party for accounting purposes. In November, 2012, the Company filed a certificate of amendment to its articles of incorporation to change its name from NYC Moda, Inc. to China Xuefeng Environmental Engineering Inc. (the Name Change) and to initiate a 4-for-1 forward stock split (the Forward Split) of its outstanding shares of common stock. The Name Change and the Forward Split were effective in December, 2012. Upon the effectiveness of the Forward Split, the number of outstanding shares of the Companys common stock increased from 10,300,000 to 41,200,000 shares. In March, 2013, the Company sold 14,000,000 shares of common stock to 12 unrelated individuals in a private offering, generating $7,000,000 in net proceeds. As a result of the transaction with Inclusion, the Company owns all of the issued and outstanding common stock of Lotus International Holdings Limited (Lotus), a wholly-owned subsidiary of Inclusion, which in turn owns all of the issued and outstanding capital stock of Baichuang Information Consulting (Shenzhen) Co. Ltd (Baichuang Consulting). In addition, the Company effectively and substantially controls Jiangsu Xuefeng Environmental Protection Science and Technology Co., Ltd. ( Jiangsu Xuefeng) through a series of captive agreements with Baichuang Consulting. The Company conducts its operations through its controlled consolidated variable interest entity (VIE), Jiangsu Xuefeng. Jiangsu Xuefeng, incorporated under the laws of the Peoples Republic of China (PRC) in December, 2007, is primarily engaged in the sale, lease and installation of garbage recycling equipment and provides improvement and upgrading services of garbage recycling processing technology and equipment. In October 2012, Baichuang Consulting (the WFOE), a wholly-owned subsidiary of Lotus, entered into a series of contractual arrangements (the VIE A greements). The VIE A greements include (i) an Exclusive Technical Service and Business Consulting Agreement; (ii) a Proxy Agreement, (iii) Share Pledge Agreement and, (iv) Call Option Agreement with the stockholders of Jiangsu Xuefeng Exclusive Technical Service and Business Consulting Agreement Proxy Agreement Call Option Agreement Share Pledge Agreement On January 19, 2016, the VIE structure was terminated upon Baichuang Consulting exercising its option to purchase all of the registered equity of Jiangsu Xuefeng. Baichuang Consulting became the sole owner of Jiangsu Xuefeng. On August 4, 2016, Baichuang Information Consulting Co., Ltd (Baichuang Information) entered into an agreement with Mr. Li Yuan, the sole shareholder of Linyi County Xuefeng Renewable Resources Utilization Technology Co., Ltd (Linyi Xuefeng), to purchase his 100% ownership of Linyi Xuefeng. Mr. Li Yuan is the Chief Executive Officer and main shareholder of the Company. The purchase price was determined by the audited net assets of Linyi Xuefeng as of May 31, 2016, initially with a payment of RMB10,000,000 ($1,500,000 US) in cash and the balance to be paid in common shares of China Xuefeng at 75% of the closing price on August 4, 2016. On October 7, 2016, a supplementary agreement was entered between both parties to finalize the purchase based upon the audited net asset value of $ 23,462,612 on May 31, 2016. The supplementary agreement eliminated the cash payment making the entire purchase with stock of the Company. The price utilized was $3 per share and 7,820,871 shares were issued to Mr. Li Yuan. Linyi Xuefeng also signed a series of agreements with Jiangsu Liding Machinery Manufacturing Co., Ltd ("Jiangsu Liding") for the construction of the garbage recycling processing plant and production facilities purchase. The majority shareholder of the Company, Mr. Li Yuan, is also the shareholder of Jiangsu Liding (see note 6). In 2016, the total purchase amount $7,714,280 from Jiangsu Liding, which was fully delivered in December 2015, was included in the fixed assets of the accompanying consolidated balance sheet as of November 30, 2018 and May 31, 2018. Linyi Xuefeng was officially approved and incorporated under the laws of the Peoples Republic of China (PRC) in June 2013. Mr. Yuan Li was the sole owner since inception. Linyi Xuefeng constructed a garbage processing plant which commenced operations in February 2018. Previously Linyi Xufeng received non-operating revenue, which was a subsidy received from the government for the city pollution garbage processing plant construction. On October 30, 2017, the Company completed a closing of a private placement offering (the "Offering") of shares of the Company's common stock, par value $0.001 per share (the "Shares"), at a purchase price of RMB 13.275, or US$2.00 per share, based on the currency exchange rate of 6.6375 on October 27, 2017, for an aggregate purchase price of RMB 46,462,500, or approximately $7,000,000. Upon the closing, the Company issued a total of 3,500,000 shares of its common stock to the subscribers in the Offering. As a result of the entry into the foregoing agreements, the Company has a corporate structure which is set forth as follows: China Xuefeng Environmental Engineering Inc. 100 % holding Inclusion Business Limited 100 % holding Lotus International Holdings Limited 100 % holding On Shore Baichuang Information Consulting (Shenzhen) Co., Ltd Off Shore WOFE 100 % holding 100 % holding Jiangsu Xuefeng Environment Protection Science and Technology Co., Ltd Linyi County Renewable Resources Utilization Co., Ltd. domestic operating entity domestic operating entity </t>
  </si>
  <si>
    <t>Note 2. Summary of Significant Accounting Policies</t>
  </si>
  <si>
    <t>NOTE 2. SUMMARY OF SIGNIFICANT ACCOUNTING POLICIES BASIS OF ACCOUNTING AND PRESENTATION The accompanying consolidated financial statements have been prepared on the accrual basis of accounting. The consolidated financial statements for each of the three and six months ended November 30, 2018 and 2017 include China Xuefeng Environmental Engineering Inc., and its wholly owned subsidiaries, Inclusion, Lotus, Baichuang Consulting, Jiangsu Xuefeng and Linyi Xuefeng. All significant intercompany accounts and transactions have been eliminated in consolidation when applicable. The acquisition of Linyi Xuefeng was treated as a combination of entities under common control as Mr. Li Yuan was the chief executive officer, a major shareholder and had voting control of both companies. An acquisition of an entity under common control is treated similar to a "pooling of interest." Accordingly, the financial statements of the Company have been restated and include the historical balances of Linyi Xuefeng as if the acquisition occurred on the first day of the earliest period presented. All consolidated financial statements and notes to the consolidated financial statements are presented in United States dollars (US Dollar or US $ or $).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lmost all Company assets are located in the PRC. The functional currency for the majority of the Companys operations is the Renminbi (RMB). The Company uses the United States dollar (US Dollar or US $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8 May 31, 2018 November 30, 2017 (Unaudited) (Unaudited) Balance sheet items, except for stockholders equity, as of periods end 0.1437 0.1560 0.1512 Amounts included in the statements of income, statements of changes in stockholders equity and statements of cash flows for three months 0.1500 N/A 0.1514 Amounts included in the statements of income, statements of changes in stockholders equity and statements of cash flows for six months 0.1474 N/A 0.1497 For the three months ended November 30, 2018 and 2017, foreign currency translation adjustments of $(1,267,390) and $(162,023), respectively, and for the six months ended November 30, 2018 and 2017, foreign currency translation adjustments of $(5,706,904) and $1,748,560, respectively, have been reported as other comprehensive (loss) income. Other comprehensive (loss)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On June 1, 2018, the Company adopted Accounting Standards Update (ASU) 2014-09 Revenue from Contracts with Customers (ASC 606) using the modified retrospective method for contracts that were not completed as of June 1, 2018. The core principle underlying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shoul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Revenues are primarily derived from the operation of a garbage processing plant, selling and leasing garbage processing equipment, providing garbage recycling processing system technology support, renovation and upgrade services and patent licensing to customers. The Companys revenue recognition policies comply with FASB ASC 605 Revenue Recognition. Improvement and upgrading service is a one-time service provided to upgrade customers existing equipment before they opt to license and use our patented technology. The fee for the service would be paid within thirty (30) days upon execution of the contract. Inspection would be conducted by the customers according to industry standards within three days upon completion of the improvement and upgrading service. Performance testing would then be conducted on the upgraded equipment, which typically can be done within a month. A final inspection assessment report would be provided to the customers within five days upon completion of the testing and Customers would provide the Company with a signed acceptance form if they are satisfied. The Company will recognize the revenue for the improvement and upgrading service once the performance testing is passed and the final evaluation report is provided by the customer. Patent licensing is limited to five (5) years with payments due annually in advance and recognized as revenue monthly. We are responsible to provide repairing service when necessary, but customers would bear any out of pocket expense relating to the repairing service. We believe that lease receivables have four potential risks: operation risk, credit risk, accident risk and natural disasters risk. First, there is no guarantee that the licensee of our patent will have sufficient capital resources to perform the licensing agreement and pay the licensing fee on time or at all. The length of the agreement is up to five (5) years and therefore the Company may not able to collect fees for the entire agreement. Second, there is a potential credit risk for which the licensee may unilaterally terminate the agreement and thus affect the payout of the licensing agreement. Third, an accident involving the equipment caused by employees of the licensee may have material adverse effect on the operation of the licensee. This unforeseeable risk could impact the licensees ability to perform throughout the length of the agreement. Lastly, unforeseeable natural disasters could have a material adverse effect on the production and operation of the Companys licensees. If their operation is impacted by events such as fire, flood or earthquakes, they may need to cease their operation and therefore may be unable to perform their obligations under the agreement. Linyi Xuefengs revenues are primarily derived from selling organic manure, hollow brick, wood plastic tray and ferrous metal. Its income also relates to government for city pollution garbage processing system constructions. Government subsidies are recognized as earned when grant expenses are incurred up to the maximum amount allowed for each grant award. Sales-Type Leases The Company entered into three sales-type lease arrangements during the three months ended November 30 2015, with two customers for financing of their purchase of garbage processing equipment. The arrangements with the customers have a fixed term of three years. Revenue from the sale of the equipment is recognized at the inception of the lease. The payments have been present valued with an annual interest rate of 5.25%. In connection with these arrangements, the Company recognized no revenue for the three and six months ended November 30, 2018 and 2017. No residual collections balance as of November 31, 2018. Operating Leases The Company entered into multiplelease arrangements with customers for garbage processing equipment. The arrangements with a fixed term of five years with payments due quarterly with deposit payments equivalent to one year leasing fee. Revenue from the leasing of the equipment is recognized monthly. At the end of each of the five year lease terms, it will be determined whether the lease will be extended, leased to a new customer or returned to the Company. Future minimum payments for the years ending May 31 are as follows: Year Ending May 31, Amount 2019 $ 2,358,965 2020 4,717,930 2021 3,725,199 2022 1,592,301 2023 245,726 $ 12,640,121 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By the end of improvement and upgrading services, there is persuasive evidence that an arrangement exists since the Company has a signed contract with a customer; delivery has occurred and a customer has completed inspection and accepted the improvement and upgrading services then delivered; the fee is fixed and become due within 30 days upon the signing of the contract; and collectability is probabl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A final evaluation report is provided within five days of the completion of the performance testing. The fee for improvement and upgrade services is fixed and becomes due within 30 days, upon the signing of the contract. The fees for the improvement and upgrading services are not subject to refund, forfeiture or any other concession if patent licensing is not completed.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establishes the price of upgrading and improvement service and the price of patent licensing is determined based on the following method: Since equipment improvement and upgrade services and patent leasing services are derived from the Companys patented technology, which the Company has the exclusive right to while others must obtain licensing rights to use the technology, the Company has a strong bargaining power in the market to undertake the promotion of its brand and corporate image. Furthermore, the Company uses a profit cost pricing method to determine the price of its product. The Company calculates the price by adding its target profit, or a 90% gross profit margin, to the base product cost to derive the final sale price of its services. The Company allocates the arrangement consideration based on their relative selling prices. Revenues for the improvement and upgrade services are recognized when completed,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 CASH AND CASH EQUIVALENTS The Company considers all demand and time deposits and all highly liquid investments with an original maturity of three months or less to be cash equivalent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November 30, 2018 and May 31, 2018, none of the Companys assets and liabilities were required to be reported at fair value on a recurring basis. Carrying values of non-derivative financial instruments, including cash, accounts receivable, prepaid VAT, accounts payable and accrued expenses, and deferred revenue approximate their fair values due to the short term nature of these financial instruments. There were no changes in methods or assumptions during the periods presented. FIXED ASSETS AND LEASE EQUIPMENT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Lease equipment 15 years Machinery 10 years Building and improvement 20 years IMPAIRMENT OF LONG-LIVED ASSETS The Company applies FASB ASC 360, Property, Plant and Equipment, DEFERRED REVENUE Deferred revenue is advance payments received for patent licensing fees and received from the government for city pollution garbage processing system constructions. These payments received, but not yet earned, are recognized as deferred revenue in the consolidated balance sheets.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8 and May 31, 2018, the Company does not have a liability for any unrecognized tax benefits. The income tax laws of various jurisdictions in which the Company and its subsidiaries operate are summarized as follows: United Stat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believes there is no tax due under the Act as of November 30, 2018. PRC Jiangsu Xuefeng and Baichuang Consulting are subject to an Enterprise Income Tax at 25% and file their own tax returns. Consolidated tax returns are not permitted in China. BVI Inclusion is incorporated in the BVI and is governed by their income tax laws. According to current BVI income tax law, the applicable income tax rate for the Company is 0%. Hong Kong Lotus is incorporated in Hong Kong. Pursuant to the income tax laws of Hong Kong, the Company is not subject to tax on non-Hong Kong source income. Advertising Costs Advertising costs are charged to operations when incurred. For the three months ended November 30, 2018 and 2017, advertising expense was $130,386 and $136,255 respectively. For the six months ended November 30, 2018 and 2017, advertising expense was $265,384 and $269,549, respectively. 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six months ended November 30, 2018 and 2017, a statutory reserve of $0 and $154,469, respectively, was required to be allocated by the Company. VALUE ADDED TAX (VAT) All China-based enterprises are subject to a VAT imposed by the PRC government on their domestic product sales. The output VAT is charged to customers who purchase goods from the Company and the input VAT is paid when the Company purchases goods from its vendors. Input VAT rates are 16% for the purchasing activities conducted by the Company. Output VAT rate is 16% for all products. The input VAT can be offset against the output VAT. The VAT payable will be presented on the balance sheets when input VAT is less than the output VAT. Recoverable balance will be presented on the balance sheets when input VAT is larger than the output VAT.</t>
  </si>
  <si>
    <t>Note 3. Recently Issued Accounting Standards</t>
  </si>
  <si>
    <t xml:space="preserve">NOTE 3. RECENTLY ISSUED ACCOUNTING STANDARD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believes that the adoption of this ASU will not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ill not have a material impact on its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expects that the adoption of this ASU will not have a material impact on its financial statements. The Company believes that other recent accounting pronouncement updates will not have a material effect on the Companys consolidated financial statements. </t>
  </si>
  <si>
    <t>Note 4. Fixed Assets</t>
  </si>
  <si>
    <t xml:space="preserve">NOTE 4. FIXED ASSETS Fixed assets are summarized as follows: November 30 2018 May 31, 2018 (Unaudited) Computers and equipment $ 83,635 $ 90,789 Vehicles 83,238 90,356 Production facilities 16,888,425 18,332,771 Furniture and fixtures 110,769 120,242 Building and improvement 15,160,385 16,456,945 32,326,452 35,091,103 Less: accumulated depreciation (2,439,911) (1,361,378) $ 29,886,541 $ 33,729,725 For the three months ended November 30, 2018 and 2017, depreciation expense was $597,104 and $27,005 respectively. For the six months ended November 30, 2018 and 2017, depreciation expense was $1,216,610 and $53,711 respectively. Building and improvements and production facilities include approximately $34 million relating to construction of the garbage recycling processing plant and production facilities purchase (see note 1). </t>
  </si>
  <si>
    <t>Note 5. Lease Equipment</t>
  </si>
  <si>
    <t>NOTE 5. LEASE EQUIPMENT November 30 20 18 May 31, 2018 (Unaudited) Lease equipment $ 28,512,193 $ 30,950,637 Less: accumulated depreciation (4,435,288) (3,782,918) $ 24,076,905 $ 27,167,719 For the three months ended November 30, 2018 and 2017, depreciation expense was $479,082 and $458,868 respectively. For the six months ended November 30, 2018 and 2017, depreciation expense was $975,109 and $887,659 respectively. Before leasing the equipment to their client, the Company will upgrade the equipment to meet the clients requirement. The Company records the equipment as equipment construction in process before it finishes the upgrading process. As of November 30, 2018, no equipment construction in process was included in lease equipment.</t>
  </si>
  <si>
    <t>Note 6. Income Taxes</t>
  </si>
  <si>
    <t>NOTE 6. INCOME TAXES The Company is required to file income tax returns in both the United States and the PRC. Its operations in the United States have been insignificant and income taxes have not been accrued. In the PRC, the Company files tax returns for Jiangsu Xuefeng. The provision for (benefit from) income taxes consists of the following for the three and six months ended November 30, 2018 and 2017: For the Three Months Ended November 30 For the Six Months Ended November 30 2018 2017 2018 2017 (Unaudited) (Unaudited) (Unaudited) (Unaudited) Current $ 357,404 $ 482,640 $ 732,240 894,319 Deferred 43,162 (186,360) 56,271 (279,472) Total $ 400,566 296,280 788,511 614,847 As of November 30, 2018, the Company had unused operating loss carry-forwards of approximately $3,109,496 expiring in various years through 2023. The expected tax rate for income in the PRC is 25%. The following table reconciles the effective income tax rates with the statutory rates for the periods ended November 30: 2018 2017 Statutory rate 25% 25% Government subsidy (3%) (5) Effective income tax rate 22% 210 The recognized government subsidy by Linyi Xuefeng was tax exempt per notice form the PRC tax authorities and accordingly there is no tax provision to be recognized. The Company is required to file income tax returns in both the PRC and the United States. PRC tax filing for the tax year ended December 31, 2017 was examined by the PRC tax authorities in May 2018. The tax filing was accepted and no adjustments were proposed by the PRC tax authorities.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May 31, 2018. However, there can be no assurance that the IRS will agree with this position, and therefore the Company ultimately could be liable for U.S. Federal income taxes, interest and penalties. The tax years ended May 31, 2017, 2016 and 2015 remain open to examination by the IRS.</t>
  </si>
  <si>
    <t>Note 7. Related Party Transactions</t>
  </si>
  <si>
    <t>NOTE 7. RELATED PARTY TRANSACTIONS The Company is currently leasing the patent rights on garbage recycling processing technology from Li Yuan, one of the Companys stockholders under an agreement expiring August 2022. The Company is required to pay a fee of $11,795 (RMB80,000) each month during the agreement term. The related prepaid patent leasing fees of $11,496 and $87,354 are included in prepaid expenses on the consolidated balance sheets as of November 30, 2018 and May 31, 2018, respectively. The remaining payments for the patent rights are as follows: Year Ending May 31, Amount 2019 $68,976 2020 137,952 2021 137,952 2022 137,952 2023 34,488 Total $517,320 The Company obtained a demand loan from Li Yuan, a stockholder which is non-interest bearing. The total loan of approximately $752,473 represents $673,473 of expenses paid by the stockholder and payments of approximately $79,000 representing the registered capital and operating expenses of Baichuang Information Consulting (Shenzhen) Co., Ltd. The balance is reflected as loan from stockholder as of November 30, 2018. On June 25, 2013, Linyi Xuefeng and the shareholder, Mr. Li Yuan, entered into a loan agreement pursuant to which Mr. Li Yuan provides a loan facility to the Linyi Xuefeng, which is non-interest bearing and expired on June 30, 2017. The maximum amount of the loan is RMB200,000,000 ($29,350,600). Any borrowings in excess of this amount may be negotiated between the parties. On December 17, 2015, a resolution of the board was signed by Mr. Li Yuan, who is the sole shareholder of Linyi Xuefeng, surrendered another loan to the Linyi Xuefeng of RMB140,000,000 (approximately $20,545,00) and treated as a capital contribution to the Linyi Xuefeng. The loans outstanding were $9,354,436 and $10,154,453 as of November 30, 2018 and May 31, 2018, respectively.</t>
  </si>
  <si>
    <t>Note 8. Land Use Right</t>
  </si>
  <si>
    <t>NOTE 8. LAND USE RIGHT On September 6, 2013, the Company signed with Linyi Yanjiazhuang Beizhi Village government to obtain a land use right 66,667 square meters of land at total $5,870,120 (RMB40,000,000). In addition, the Company was required to subject a deed tax of $176,104 (RMB1,200,000 ). The purchase of the land was approved by local government on September 9, 2013. The Company fully paid the deed tax of $176,104 when the purchase agreement was signed. The Company paid $3,668,825 (RMB25,000,000) on September 25, 2013 and $2,201,295 (RMB15,000,000) on November 12, 2013 to local government for the land purchase. The land use right started on September 9, 2013 and ends on September 8, 2063. The amortization for the land use right for the three months ended November 30, 2018 and 2017 was $29,844 and $31,188 respectively. The amortization for the land use right for the six months ended November 30, 2018 and 2017 was $60,743 and $61,697 respectively.</t>
  </si>
  <si>
    <t>Note 9. Security Deposit Payable</t>
  </si>
  <si>
    <t>NOTE 9. SECURITY DEPOSIT PAYABLE The company leased out highly efficient waste disposal equipment to customers and received a one year leasing fee as a deposit. The security deposit payable was $4,598,411 and $4,991,680 as of November 30, 2018 and May 31, 2018, respectively.</t>
  </si>
  <si>
    <t>Note 10. Leases</t>
  </si>
  <si>
    <t>NOTE 10. LEASES The Company leases office space from an unrelated third party, which commenced on April 1, 2016 and expires on March 31, 2019. The lease requires the Company to prepay the semi-annual rental of $3,538 (RMB24,000). The lease provides for renewal options. The Company also leases office space for Linyi Xuefeng under a three-year operating lease from an unrelated third party, which expired on May 31, 2016 and the lease was renewed until May 31, 2019. The lease required the Company to prepay the semi-annual rental. Rent expense for the three months ended November 30, 2018 and 2017 was $3,564 and $3,724, respectively. Rent expense for the six months ended November 30, 2018 and 2017 was $7,254 and $7,368, respectively. Future minimum payments for the years ending May 31 are as follows: Year Ending May 31, Amount 2019 $ 6,251 $ 6,251</t>
  </si>
  <si>
    <t>Note 11. Contingencies</t>
  </si>
  <si>
    <t>NOTE 11. CONTINGENCIES As disclosed in Note 6, the 2015, 2016 and 2017 tax years are open and subject to examination by the taxing authorities. On July 17, 2017, the Company received a notice from the IRS with the amount due of $30,208 which relates to the late filing of the Company's tax returns. The Company is currently in the progress of communicating with the IRS to appeal the amount. As of the date of the report, the result is pending and management is unable to assess the outcome of the communication. As disclosed in Note 2, the Company hasnt determined the reasonable estimate in connection with the transition tax on the mandatory deemed repatriation of foreign earnings at December 31, 2017. Additional work is necessary to do a more detailed analysis of the Act as well as potential correlative adjustments. Any subsequent adjustment to these amounts will be recorded to current tax expense in fiscal 2019 when the analysis is complete. Yuan Li, the Chief Executive Officer of the Company, has been named in a lawsuit by an unrelated third party ( the Plaintiff) regarding a disputed loan plus interest due to the Plaintiff. The filing also alleges that the Companys two operating entitites, Jiangsu Xuefeng and Lingyi Xuefeng, are guarantors of the loan. The district court in China originally decide in favor of the plaintiff but the decision was subsequently overturned by the High Court of Jiangsu Province and the dispute is currently under retrial and the outcome cannot be presently determined.</t>
  </si>
  <si>
    <t>Note 12. Vulnerability Due To Operations in The Prc</t>
  </si>
  <si>
    <t>NOTE 12. VULNERABILITY DUE TO OPERATIONS IN THE PRC The Companys operations may be adversely affected by significant political, economic and social uncertainties in the PRC. The different cultures, business preferences, corruption, diverse uncertain government regulations, tax systems and currency regulations are risks impacting the Companys current operations.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13. Concentration of Credit and Business Risk</t>
  </si>
  <si>
    <t>NOTE 13. CONCENTRATION OF CREDIT AND BUSINESS RISK Cash and cash equivalents Substantially all of the Companys bank accounts are in banks located in the PRC and are covered by protection similar to that provided by the Federal Deposit Insurance Corporation (FDIC) on funds held in United States banks. The Insurance covers $71,850 for all depository accounts at each bank. The amount in excess of insured limits at November 30, 2018 was approximately $22,707,606. Major customers For the three months ended November 30, 2018 and 2017, three customers of the Company accounted for 46% of revenue, and two customers of the Company accounted for 30% of revenue, respectively. For the six months ended November 30, 2018 and 2017, three customers of the Company accounted for 46% of revenue, and one customer of the Company accounted for 15% of revenue, respectively.</t>
  </si>
  <si>
    <t>Note 2. Summary of Significant Accounting Policies: Basis of Accounting and Presentation (Policies)</t>
  </si>
  <si>
    <t>Policies</t>
  </si>
  <si>
    <t>Basis of Accounting and Presentation</t>
  </si>
  <si>
    <t>BASIS OF ACCOUNTING AND PRESENTATION The accompanying consolidated financial statements have been prepared on the accrual basis of accounting. The consolidated financial statements for each of the three and six months ended November 30, 2018 and 2017 include China Xuefeng Environmental Engineering Inc., and its wholly owned subsidiaries, Inclusion, Lotus, Baichuang Consulting, Jiangsu Xuefeng and Linyi Xuefeng. All significant intercompany accounts and transactions have been eliminated in consolidation when applicable. The acquisition of Linyi Xuefeng was treated as a combination of entities under common control as Mr. Li Yuan was the chief executive officer, a major shareholder and had voting control of both companies. An acquisition of an entity under common control is treated similar to a "pooling of interest." Accordingly, the financial statements of the Company have been restated and include the historical balances of Linyi Xuefeng as if the acquisition occurred on the first day of the earliest period presented. All consolidated financial statements and notes to the consolidated financial statements are presented in United States dollars (US Dollar or US $ or $).</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Foreign Currency Translation (Policies)</t>
  </si>
  <si>
    <t>Foreign Currency Translation</t>
  </si>
  <si>
    <t>FOREIGN CURRENCY TRANSLATION Almost all Company assets are located in the PRC. The functional currency for the majority of the Companys operations is the Renminbi (RMB). The Company uses the United States dollar (US Dollar or US $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8 May 31, 2018 November 30, 2017 (Unaudited) (Unaudited) Balance sheet items, except for stockholders equity, as of periods end 0.1437 0.1560 0.1512 Amounts included in the statements of income, statements of changes in stockholders equity and statements of cash flows for three months 0.1500 N/A 0.1514 Amounts included in the statements of income, statements of changes in stockholders equity and statements of cash flows for six months 0.1474 N/A 0.1497 For the three months ended November 30, 2018 and 2017, foreign currency translation adjustments of $(1,267,390) and $(162,023), respectively, and for the six months ended November 30, 2018 and 2017, foreign currency translation adjustments of $(5,706,904) and $1,748,560, respectively, have been reported as other comprehensive (loss) income. Other comprehensive (loss)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Note 2. Summary of Significant Accounting Policies: Revenue Recognition (Policies)</t>
  </si>
  <si>
    <t>Revenue Recognition</t>
  </si>
  <si>
    <t>REVENUE RECOGNITION On June 1, 2018, the Company adopted Accounting Standards Update (ASU) 2014-09 Revenue from Contracts with Customers (ASC 606) using the modified retrospective method for contracts that were not completed as of June 1, 2018. The core principle underlying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shoul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Revenues are primarily derived from the operation of a garbage processing plant, selling and leasing garbage processing equipment, providing garbage recycling processing system technology support, renovation and upgrade services and patent licensing to customers. The Companys revenue recognition policies comply with FASB ASC 605 Revenue Recognition. Improvement and upgrading service is a one-time service provided to upgrade customers existing equipment before they opt to license and use our patented technology. The fee for the service would be paid within thirty (30) days upon execution of the contract. Inspection would be conducted by the customers according to industry standards within three days upon completion of the improvement and upgrading service. Performance testing would then be conducted on the upgraded equipment, which typically can be done within a month. A final inspection assessment report would be provided to the customers within five days upon completion of the testing and Customers would provide the Company with a signed acceptance form if they are satisfied. The Company will recognize the revenue for the improvement and upgrading service once the performance testing is passed and the final evaluation report is provided by the customer. Patent licensing is limited to five (5) years with payments due annually in advance and recognized as revenue monthly. We are responsible to provide repairing service when necessary, but customers would bear any out of pocket expense relating to the repairing service. We believe that lease receivables have four potential risks: operation risk, credit risk, accident risk and natural disasters risk. First, there is no guarantee that the licensee of our patent will have sufficient capital resources to perform the licensing agreement and pay the licensing fee on time or at all. The length of the agreement is up to five (5) years and therefore the Company may not able to collect fees for the entire agreement. Second, there is a potential credit risk for which the licensee may unilaterally terminate the agreement and thus affect the payout of the licensing agreement. Third, an accident involving the equipment caused by employees of the licensee may have material adverse effect on the operation of the licensee. This unforeseeable risk could impact the licensees ability to perform throughout the length of the agreement. Lastly, unforeseeable natural disasters could have a material adverse effect on the production and operation of the Companys licensees. If their operation is impacted by events such as fire, flood or earthquakes, they may need to cease their operation and therefore may be unable to perform their obligations under the agreement. Linyi Xuefengs revenues are primarily derived from selling organic manure, hollow brick, wood plastic tray and ferrous metal. Its income also relates to government for city pollution garbage processing system constructions. Government subsidies are recognized as earned when grant expenses are incurred up to the maximum amount allowed for each grant award.</t>
  </si>
  <si>
    <t>Note 2. Summary of Significant Accounting Policies: Sales-type Leases (Policies)</t>
  </si>
  <si>
    <t>Sales-type Leases</t>
  </si>
  <si>
    <t>Sales-Type Leases The Company entered into three sales-type lease arrangements during the three months ended November 30 2015, with two customers for financing of their purchase of garbage processing equipment. The arrangements with the customers have a fixed term of three years. Revenue from the sale of the equipment is recognized at the inception of the lease. The payments have been present valued with an annual interest rate of 5.25%. In connection with these arrangements, the Company recognized no revenue for the three and six months ended November 30, 2018 and 2017. No residual collections balance as of November 31, 2018.</t>
  </si>
  <si>
    <t>Note 2. Summary of Significant Accounting Policies: Operating Leases (Policies)</t>
  </si>
  <si>
    <t>Operating Leases</t>
  </si>
  <si>
    <t>Operating Leases The Company entered into multiplelease arrangements with customers for garbage processing equipment. The arrangements with a fixed term of five years with payments due quarterly with deposit payments equivalent to one year leasing fee. Revenue from the leasing of the equipment is recognized monthly. At the end of each of the five year lease terms, it will be determined whether the lease will be extended, leased to a new customer or returned to the Company. Future minimum payments for the years ending May 31 are as follows: Year Ending May 31, Amount 2019 $ 2,358,965 2020 4,717,930 2021 3,725,199 2022 1,592,301 2023 245,726 $ 12,640,121</t>
  </si>
  <si>
    <t>Note 2. Summary of Significant Accounting Policies: Multiple-element Arrangements (Policies)</t>
  </si>
  <si>
    <t>Multiple-element Arrangements</t>
  </si>
  <si>
    <t>Multiple-Element Arrangements In October 2009, the FASB issued Accounting Standards Update (ASU) No. 2009-13, Multiple Deliverable Revenue Arrangements  Revenue RecognitionMultiple-Element Arrangements. Improvement and Upgrade Service The improvement and upgrade service is a one-time service. By the end of improvement and upgrading services, there is persuasive evidence that an arrangement exists since the Company has a signed contract with a customer; delivery has occurred and a customer has completed inspection and accepted the improvement and upgrading services then delivered; the fee is fixed and become due within 30 days upon the signing of the contract; and collectability is probable. An inspection is conducted by the customer according to industry standards within three days of the completion of the improvement and upgrade. An acceptance form is provided by the customer if the inspection is satisfactory. Performance testing is conducted on the upgraded equipment within one month. A final evaluation report is provided within five days of the completion of the performance testing. The fee for improvement and upgrade services is fixed and becomes due within 30 days, upon the signing of the contract. The fees for the improvement and upgrading services are not subject to refund, forfeiture or any other concession if patent licensing is not completed. The Company has met the agreed upon specifications and has not been required to make any refunds for its services. No warranty is provided by the Company. The customer is responsible for repair services when necessary. The out of pocket expenses for the repair services will be charged separately to the customer by the Company. Patent Licensing Patent licensing is limited to 5 years with payments due annually in advance. The patent technology of harmless and comprehensive garbage processing equipment provided by the Company to its customers has high garbage processing capacity and stable operation capacity. It is the first modern system equipment in China to use DCS (Distributed Control System) centralized control, by which mechanical automation will be realized for the comprehensive treatment of life garbage. Its core technology is to organically integrate the anaerobic digestion and aerobic fermentation garbage process, degrade and transform the organic matter of domestic waste, effectively sort out the garbage and recycle all kinds of materials, to eventually realize the true waste resource utilization and harmless utilization, with a utilization rate approaching 100%. The resource recovery products, biogas, not only can be used for meeting the needs of the plant itself, but also can be sold as a separate product, which greatly improves the efficiency of garbage processing of the customers equipment, decreases production cost, and increases the recovery return of garbage processing. The Companys customer who pays for an upgrade and improvement fee is not required to enter into a licensing agreement to continue to use the patented technology. If the customer does not require the garbage processing equipment to reach the level of the patented technology which can process 500 tons to 1,000 tons of garbage per day, then the customer does not need to enter into the patent licensing agreement. Multiple Elements The Company determined that its improvement and upgrade services are individually a separate unit of accounting. In determining whether the improvement and upgrade services has standalone value, the Company considered factors including the availability of similar services from other vendors, its fee structure based on inclusion and exclusion of the service, and its marketing and delivery of the services. The Company uses the vendor-specific objective evidence to determine the selling price for its improvement and upgrade services when sold in multiple-element arrangements. Although not yet being sold separately, the price established by the management has the relevant authority. The Company also determined that the patent licensing has standalone value because the patent can be licensed separately. The Company uses the vendor-specific objective evidence to determine the price for patent licensing when sold in multiple-element arrangements. Although not yet being licensed separately, the price established by the management has the relevant authority. The Company establishes the price of upgrading and improvement service and the price of patent licensing is determined based on the following method: Since equipment improvement and upgrade services and patent leasing services are derived from the Companys patented technology, which the Company has the exclusive right to while others must obtain licensing rights to use the technology, the Company has a strong bargaining power in the market to undertake the promotion of its brand and corporate image. Furthermore, the Company uses a profit cost pricing method to determine the price of its product. The Company calculates the price by adding its target profit, or a 90% gross profit margin, to the base product cost to derive the final sale price of its services. The Company allocates the arrangement consideration based on their relative selling prices. Revenues for the improvement and upgrade services are recognized when completed, the performance testing is passed and the final evaluation report is provided by the customer, which generally is within 30 days, assuming all other revenue recognition criteria are met. Revenues for patent licensing are recognized monthly over the licensing period. The Company believes the effect of changes in the selling price for improvement and upgrade services and patent licensing will not have significant effect on the allocation of the arrangement.</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November 30, 2018 and May 31, 2018, none of the Companys assets and liabilities were required to be reported at fair value on a recurring basis. Carrying values of non-derivative financial instruments, including cash, accounts receivable, prepaid VAT, accounts payable and accrued expenses, and deferred revenue approximate their fair values due to the short term nature of these financial instruments. There were no changes in methods or assumptions during the periods presented.</t>
  </si>
  <si>
    <t>Note 2. Summary of Significant Accounting Policies: Fixed Assets and Lease Equipment (Policies)</t>
  </si>
  <si>
    <t>Fixed Assets and Lease Equipment</t>
  </si>
  <si>
    <t>FIXED ASSETS AND LEASE EQUIPMENT 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the original useful life or improve productivity are capitalized and depreciated over the periods benefited. Maintenance and repairs are generally expensed as incurred. The estimated useful lives for fixed asset categories are as follows: Computers and equipment 3 years Motor vehicles 4 years Furniture and fixtures 5 years Lease equipment 15 years Machinery 10 years Building and improvement 20 years</t>
  </si>
  <si>
    <t>Note 2. Summary of Significant Accounting Policies: Impairment of Long-lived Assests (Policies)</t>
  </si>
  <si>
    <t>Impairment of Long-lived Assests</t>
  </si>
  <si>
    <t>IMPAIRMENT OF LONG-LIVED ASSETS The Company applies FASB ASC 360, Property, Plant and Equipment,</t>
  </si>
  <si>
    <t>Note 2. Summary of Significant Accounting Policies: Deferred Revenue (Policies)</t>
  </si>
  <si>
    <t>Deferred Revenue</t>
  </si>
  <si>
    <t>DEFERRED REVENUE Deferred revenue is advance payments received for patent licensing fees and received from the government for city pollution garbage processing system constructions. These payments received, but not yet earned, are recognized as deferred revenue in the consolidated balance sheets.</t>
  </si>
  <si>
    <t>Note 2. Summary of Significant Accounting Policies: Income Taxes (Policies)</t>
  </si>
  <si>
    <t>Income Taxes</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8 and May 31, 2018, the Company does not have a liability for any unrecognized tax benefits. The income tax laws of various jurisdictions in which the Company and its subsidiaries operate are summarized as follows: United Stat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believes there is no tax due under the Act as of November 30, 2018. PRC Jiangsu Xuefeng and Baichuang Consulting are subject to an Enterprise Income Tax at 25% and file their own tax returns. Consolidated tax returns are not permitted in China. BVI Inclusion is incorporated in the BVI and is governed by their income tax laws. According to current BVI income tax law, the applicable income tax rate for the Company is 0%. Hong Kong Lotus is incorporated in Hong Kong. Pursuant to the income tax laws of Hong Kong, the Company is not subject to tax on non-Hong Kong source income.</t>
  </si>
  <si>
    <t>Note 2. Summary of Significant Accounting Policies: Advertising Costs (Policies)</t>
  </si>
  <si>
    <t>Advertising Costs</t>
  </si>
  <si>
    <t xml:space="preserve">Advertising Costs Advertising costs are charged to operations when incurred. For the three months ended November 30, 2018 and 2017, advertising expense was $130,386 and $136,255 respectively. For the six months ended November 30, 2018 and 2017, advertising expense was $265,384 and $269,549, respectively. </t>
  </si>
  <si>
    <t>Note 2. Summary of Significant Accounting Policies: Statutory Reserve Fund (Policies)</t>
  </si>
  <si>
    <t>Statutory Reserve Fund Pursuant to corporate law in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For the six months ended November 30, 2018 and 2017, a statutory reserve of $0 and $154,469, respectively, was required to be allocated by the Company.</t>
  </si>
  <si>
    <t>Note 2. Summary of Significant Accounting Policies: Value Added Tax ("vat") (Policies)</t>
  </si>
  <si>
    <t>Value Added Tax ("vat")</t>
  </si>
  <si>
    <t>VALUE ADDED TAX (VAT) All China-based enterprises are subject to a VAT imposed by the PRC government on their domestic product sales. The output VAT is charged to customers who purchase goods from the Company and the input VAT is paid when the Company purchases goods from its vendors. Input VAT rates are 16% for the purchasing activities conducted by the Company. Output VAT rate is 16% for all products. The input VAT can be offset against the output VAT. The VAT payable will be presented on the balance sheets when input VAT is less than the output VAT. Recoverable balance will be presented on the balance sheets when input VAT is larger than the output VAT.</t>
  </si>
  <si>
    <t>Note 3. Recently Issued Accounting Standards: New Accounting Pronouncements, Policy (Policies)</t>
  </si>
  <si>
    <t>New Accounting Pronouncements, Policy</t>
  </si>
  <si>
    <t xml:space="preserve">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believes that the adoption of this ASU will not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ill not have a material impact on its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expects that the adoption of this ASU will not have a material impact on its financial statements. The Company believes that other recent accounting pronouncement updates will not have a material effect on the Companys consolidated financial statements. </t>
  </si>
  <si>
    <t>Note 2. Summary of Significant Accounting Policies: Foreign Currency Translation: Exchange Rates Utilitzed to Translate Amounts for Purposes of Preparing the Financial Statements (Tables)</t>
  </si>
  <si>
    <t>Tables/Schedules</t>
  </si>
  <si>
    <t>Exchange Rates Utilitzed to Translate Amounts for Purposes of Preparing the Financial Statements</t>
  </si>
  <si>
    <t xml:space="preserve"> November 30, 2018 May 31, 2018 November 30, 2017 (Unaudited) (Unaudited) Balance sheet items, except for stockholders equity, as of periods end 0.1437 0.1560 0.1512 Amounts included in the statements of income, statements of changes in stockholders equity and statements of cash flows for three months 0.1500 N/A 0.1514 Amounts included in the statements of income, statements of changes in stockholders equity and statements of cash flows for six months 0.1474 N/A 0.1497</t>
  </si>
  <si>
    <t>Note 2. Summary of Significant Accounting Policies: Operating Leases: Schedule of Future Minimum Rental Payments for Operating Leases (Tables)</t>
  </si>
  <si>
    <t>Schedule of Future Minimum Rental Payments for Operating Leases</t>
  </si>
  <si>
    <t xml:space="preserve"> Year Ending May 31, Amount 2019 $ 2,358,965 2020 4,717,930 2021 3,725,199 2022 1,592,301 2023 245,726 $ 12,640,121</t>
  </si>
  <si>
    <t>Note 2. Summary of Significant Accounting Policies: Fixed Assets and Lease Equipment: Property, Plant, and Equipment Useful Life (Tables)</t>
  </si>
  <si>
    <t>Property, Plant, and Equipment Useful Life</t>
  </si>
  <si>
    <t xml:space="preserve"> Computers and equipment 3 years Motor vehicles 4 years Furniture and fixtures 5 years Lease equipment 15 years Machinery 10 years Building and improvement 20 years</t>
  </si>
  <si>
    <t>Note 4. Fixed Assets: Fixed Assets (Tables)</t>
  </si>
  <si>
    <t>Fixed Assets</t>
  </si>
  <si>
    <t xml:space="preserve"> November 30 2018 May 31, 2018 (Unaudited) Computers and equipment $ 83,635 $ 90,789 Vehicles 83,238 90,356 Production facilities 16,888,425 18,332,771 Furniture and fixtures 110,769 120,242 Building and improvement 15,160,385 16,456,945 32,326,452 35,091,103 Less: accumulated depreciation (2,439,911) (1,361,378) $ 29,886,541 $ 33,729,725 </t>
  </si>
  <si>
    <t>Note 5. Lease Equipment: Lessee, Operating Lease, Disclosure (Tables)</t>
  </si>
  <si>
    <t>Lessee, Operating Lease, Disclosure</t>
  </si>
  <si>
    <t xml:space="preserve"> November 30 20 18 May 31, 2018 (Unaudited) Lease equipment $ 28,512,193 $ 30,950,637 Less: accumulated depreciation (4,435,288) (3,782,918) $ 24,076,905 $ 27,167,719 </t>
  </si>
  <si>
    <t>Note 6. Income Taxes: Provision for (Benefit from) Income Taxes (Tables)</t>
  </si>
  <si>
    <t>Provision for (Benefit from) Income Taxes</t>
  </si>
  <si>
    <t xml:space="preserve"> For the Three Months Ended November 30 For the Six Months Ended November 30 2018 2017 2018 2017 (Unaudited) (Unaudited) (Unaudited) (Unaudited) Current $ 357,404 $ 482,640 $ 732,240 894,319 Deferred 43,162 (186,360) 56,271 (279,472) Total $ 400,566 296,280 788,511 614,847</t>
  </si>
  <si>
    <t>Note 6. Income Taxes: Schedule of Effective Income Tax Rate Reconciliation (Tables)</t>
  </si>
  <si>
    <t>Schedule of Effective Income Tax Rate Reconciliation</t>
  </si>
  <si>
    <t xml:space="preserve"> 2018 2017 Statutory rate 25% 25% Government subsidy (3%) (5) Effective income tax rate 22% 210</t>
  </si>
  <si>
    <t>Note 7. Related Party Transactions: Schedule of Future Payments on Lease of Rights of Patent (Tables)</t>
  </si>
  <si>
    <t>Schedule of Future Payments on Lease of Rights of Patent</t>
  </si>
  <si>
    <t xml:space="preserve"> Year Ending May 31, Amount 2019 $68,976 2020 137,952 2021 137,952 2022 137,952 2023 34,488 Total $517,320</t>
  </si>
  <si>
    <t>Note 10. Leases: Schedule of Future Minimum Lease Payments for Capital Leases (Tables)</t>
  </si>
  <si>
    <t>Schedule of Future Minimum Lease Payments for Capital Leases</t>
  </si>
  <si>
    <t xml:space="preserve"> Year Ending May 31, Amount 2019 $ 6,251 $ 6,251</t>
  </si>
  <si>
    <t>Note 1. Organization (Details)</t>
  </si>
  <si>
    <t>Entity Incorporation, Date of Incorporation</t>
  </si>
  <si>
    <t>Mar. 30,
		2011</t>
  </si>
  <si>
    <t>Note 1. Organization: Reverse Acquisition Transaction (Details)</t>
  </si>
  <si>
    <t>Nov. 27, 2012shares</t>
  </si>
  <si>
    <t>Shares of Inclusion Acquired Upon Completion of Reverse Acquisition Transaction</t>
  </si>
  <si>
    <t>100.00%</t>
  </si>
  <si>
    <t>Shares of China Xuefeng Exchanged in Reverse Acquisition Transaction</t>
  </si>
  <si>
    <t>Percentage of Shares of China Xuefeng Issued in Reverse Acquisition Transaction</t>
  </si>
  <si>
    <t>76.65%</t>
  </si>
  <si>
    <t>Note 1. Organization: Forward Stock Split (Details) - USD ($)</t>
  </si>
  <si>
    <t>1 Months Ended</t>
  </si>
  <si>
    <t>Mar. 19, 2013</t>
  </si>
  <si>
    <t>Dec. 17, 2012</t>
  </si>
  <si>
    <t>Feb. 29, 2012</t>
  </si>
  <si>
    <t>Shares of Common Stock Authorized Prior to Forward Split</t>
  </si>
  <si>
    <t>Stock Issued During Period, Value, Share-based Compensation, Net of Forfeitures</t>
  </si>
  <si>
    <t>Note 1. Organization: Call Option Agreement (Details)</t>
  </si>
  <si>
    <t>Nov. 30, 2018$ / shares</t>
  </si>
  <si>
    <t>Purchase Price of Equity Subject to WFOE Exclusive Option to Purchase</t>
  </si>
  <si>
    <t>Purchase Price of Equity Subject to WFOE Exclusive Option to Purchase in RMB</t>
  </si>
  <si>
    <t>Note 2. Summary of Significant Accounting Policies: Foreign Currency Translation: Exchange Rates Utilitzed to Translate Amounts for Purposes of Preparing the Financial Statements (Details)</t>
  </si>
  <si>
    <t>Exchange Rate for Balance Sheet Items Other Than Stockholders' Equity</t>
  </si>
  <si>
    <t>Amounts included in the statements of income, statements of changes in stockholders' equity and statements of cash flows</t>
  </si>
  <si>
    <t>Note 2. Summary of Significant Accounting Policies: Foreign Currency Translation (Details) - USD ($)</t>
  </si>
  <si>
    <t>Foreign Currency Translation Adjustment</t>
  </si>
  <si>
    <t>Note 2. Summary of Significant Accounting Policies: Operating Leases: Schedule of Future Minimum Rental Payments for Operating Leases (Details)</t>
  </si>
  <si>
    <t>Nov. 30,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2. Summary of Significant Accounting Policies: Fixed Assets and Lease Equipment: Property, Plant, and Equipment Useful Life (Details)</t>
  </si>
  <si>
    <t>Computers and Equipment</t>
  </si>
  <si>
    <t>Property, Plant and Equipment, Useful Life</t>
  </si>
  <si>
    <t>3 years</t>
  </si>
  <si>
    <t>Vehicles</t>
  </si>
  <si>
    <t>4 years</t>
  </si>
  <si>
    <t>Fixtures and Furniture</t>
  </si>
  <si>
    <t>5 years</t>
  </si>
  <si>
    <t>Lease Equipment</t>
  </si>
  <si>
    <t>15 years</t>
  </si>
  <si>
    <t>Machinery and Equipment</t>
  </si>
  <si>
    <t>10 years</t>
  </si>
  <si>
    <t>Building and Building Improvements</t>
  </si>
  <si>
    <t>20 years</t>
  </si>
  <si>
    <t>Note 2. Summary of Significant Accounting Policies: Advertising Costs (Details) - USD ($)</t>
  </si>
  <si>
    <t>Advertising Expense</t>
  </si>
  <si>
    <t>Note 2. Summary of Significant Accounting Policies: Statutory Reserve Fund (Details) - USD ($)</t>
  </si>
  <si>
    <t>12 Months Ended</t>
  </si>
  <si>
    <t>Percentage of Net Income Required to Be Transferred to Reserve Fund Pursuant to PRC Accounting Rules and Regulations</t>
  </si>
  <si>
    <t>10.00%</t>
  </si>
  <si>
    <t>Percentage of Company's Registered Capital Required in Reserve Fund Pursuant to PRC Accounting Rules and Regulations</t>
  </si>
  <si>
    <t>50.00%</t>
  </si>
  <si>
    <t>Required Reserve Balance as a Percentage of Registered Capital</t>
  </si>
  <si>
    <t>25.00%</t>
  </si>
  <si>
    <t>Note 4. Fixed Assets: Fixed Assets (Details) - USD ($)</t>
  </si>
  <si>
    <t>Fixed Assets, Gross</t>
  </si>
  <si>
    <t>Accumulated Depreciation</t>
  </si>
  <si>
    <t>Computer Equipment</t>
  </si>
  <si>
    <t>Manufacturing Facility</t>
  </si>
  <si>
    <t>Furniture and Fixtures</t>
  </si>
  <si>
    <t>Note 4. Fixed Assets (Details) - USD ($)</t>
  </si>
  <si>
    <t>Note 5. Lease Equipment: Lessee, Operating Lease, Disclosure (Details) - USD ($)</t>
  </si>
  <si>
    <t>Lease Equipment, Gross</t>
  </si>
  <si>
    <t>Note 5. Lease Equipment (Details) - USD ($)</t>
  </si>
  <si>
    <t>Note 6. Income Taxes: Provision for (Benefit from) Income Taxes (Details) - USD ($)</t>
  </si>
  <si>
    <t>Provision for Income Taxes, Current</t>
  </si>
  <si>
    <t>Deferred income taxes</t>
  </si>
  <si>
    <t>Income Tax Expense (Benefit), Extraordinary Items</t>
  </si>
  <si>
    <t>Note 6. Income Taxes (Details)</t>
  </si>
  <si>
    <t>Operating Loss Carryforwards</t>
  </si>
  <si>
    <t>Note 6. Income Taxes: Schedule of Effective Income Tax Rate Reconciliation (Details)</t>
  </si>
  <si>
    <t>Effective Income Tax Rate Reconciliation, at Federal Statutory Income Tax Rate, Percent</t>
  </si>
  <si>
    <t>(3.00%)</t>
  </si>
  <si>
    <t>(5.00%)</t>
  </si>
  <si>
    <t>Effective Income Tax Rate Reconciliation, Percent</t>
  </si>
  <si>
    <t>22.00%</t>
  </si>
  <si>
    <t>210.00%</t>
  </si>
  <si>
    <t>Note 7. Related Party Transactions: Related Party Patent Rights Lease (Details) - USD ($)</t>
  </si>
  <si>
    <t>Monthly Amount Owed to Related Party for Lease of Patent Rights</t>
  </si>
  <si>
    <t>Monthly Amount Owed to Related Party for Lease of Patent Rights - RMB</t>
  </si>
  <si>
    <t>Prepaid patent leasing fee</t>
  </si>
  <si>
    <t>Note 7. Related Party Transactions: Schedule of Future Payments on Lease of Rights of Patent (Details)</t>
  </si>
  <si>
    <t>Future payments on lease of rights of patent, year two</t>
  </si>
  <si>
    <t>Future payments on lease of rights of patent, year three</t>
  </si>
  <si>
    <t>Future payments on lease of rights of patent, year four</t>
  </si>
  <si>
    <t>Future payments on lease of rights of patent, year five</t>
  </si>
  <si>
    <t>Future payments on lease of rights of patent, year six</t>
  </si>
  <si>
    <t>Future payments on lease of rights of patent</t>
  </si>
  <si>
    <t>Note 7. Related Party Transactions: Loan From Stockholder (Details) - USD ($)</t>
  </si>
  <si>
    <t>Expenses paid by the stockholder</t>
  </si>
  <si>
    <t>Loan from Stockholder for Registered Capital and Operating Expenses</t>
  </si>
  <si>
    <t>Li Yuan</t>
  </si>
  <si>
    <t>Note 7. Related Party Transactions (Details) - USD ($)</t>
  </si>
  <si>
    <t>Linyi Xuefeng</t>
  </si>
  <si>
    <t>Note 8. Land Use Right (Details) - USD ($)</t>
  </si>
  <si>
    <t>Note 9. Security Deposit Payable (Details) - USD ($)</t>
  </si>
  <si>
    <t>Note 10. Leases (Details) - USD ($)</t>
  </si>
  <si>
    <t>Total Prepayment Required for Operating Lease</t>
  </si>
  <si>
    <t>Total Prepayment Required for Operating Lease - RMB</t>
  </si>
  <si>
    <t>Lease Expense</t>
  </si>
  <si>
    <t>Note 10. Leases: Schedule of Future Minimum Lease Payments for Capital Leases (Details)</t>
  </si>
  <si>
    <t>Capital Leases, Future Minimum Payments Due in Two Years</t>
  </si>
  <si>
    <t>Capital Leases, Future Minimum Payments Due</t>
  </si>
  <si>
    <t>Note 13. Concentration of Credit and Business Risk (Details)</t>
  </si>
  <si>
    <t>Revenue</t>
  </si>
  <si>
    <t>Concentration Risk, Customer</t>
  </si>
  <si>
    <t>three customers of the Company accounted for 46% of revenue</t>
  </si>
  <si>
    <t>two customers of the Company accounted for 30% of revenue</t>
  </si>
  <si>
    <t>one customer of the Company accounted for 15% of reven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90364975</v>
      </c>
    </row>
    <row r="11" spans="1:3">
      <c r="A11" s="4" t="s">
        <v>17</v>
      </c>
      <c r="C11" s="5" t="n">
        <v>66520871</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4" t="s">
        <v>25</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5" t="n">
        <v>223800</v>
      </c>
    </row>
    <row r="25" spans="1:3">
      <c r="A25" s="4" t="s">
        <v>40</v>
      </c>
      <c r="B25" s="4" t="s">
        <v>4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v>
      </c>
      <c r="B1" s="2" t="s">
        <v>2</v>
      </c>
      <c r="C1" s="2" t="s">
        <v>45</v>
      </c>
    </row>
    <row r="2" spans="1:3">
      <c r="A2" s="3" t="s">
        <v>46</v>
      </c>
    </row>
    <row r="3" spans="1:3">
      <c r="A3" s="4" t="s">
        <v>47</v>
      </c>
      <c r="B3" s="7" t="n">
        <v>22779456</v>
      </c>
      <c r="C3" s="7" t="n">
        <v>17559007</v>
      </c>
    </row>
    <row r="4" spans="1:3">
      <c r="A4" s="4" t="s">
        <v>48</v>
      </c>
      <c r="B4" s="5" t="n">
        <v>1037182</v>
      </c>
      <c r="C4" s="5" t="n">
        <v>2607798</v>
      </c>
    </row>
    <row r="5" spans="1:3">
      <c r="A5" s="4" t="s">
        <v>49</v>
      </c>
      <c r="B5" s="5" t="n">
        <v>22620</v>
      </c>
      <c r="C5" s="5" t="n">
        <v>37669</v>
      </c>
    </row>
    <row r="6" spans="1:3">
      <c r="A6" s="4" t="s">
        <v>50</v>
      </c>
      <c r="B6" s="5" t="n">
        <v>316551</v>
      </c>
      <c r="C6" s="5" t="n">
        <v>137632</v>
      </c>
    </row>
    <row r="7" spans="1:3">
      <c r="A7" s="4" t="s">
        <v>51</v>
      </c>
      <c r="B7" s="5" t="n">
        <v>3503376</v>
      </c>
      <c r="C7" s="5" t="n">
        <v>4615812</v>
      </c>
    </row>
    <row r="8" spans="1:3">
      <c r="A8" s="4" t="s">
        <v>52</v>
      </c>
      <c r="B8" s="5" t="n">
        <v>27659185</v>
      </c>
      <c r="C8" s="5" t="n">
        <v>24957918</v>
      </c>
    </row>
    <row r="9" spans="1:3">
      <c r="A9" s="3" t="s">
        <v>52</v>
      </c>
    </row>
    <row r="10" spans="1:3">
      <c r="A10" s="4" t="s">
        <v>53</v>
      </c>
      <c r="B10" s="5" t="n">
        <v>29886541</v>
      </c>
      <c r="C10" s="5" t="n">
        <v>33729725</v>
      </c>
    </row>
    <row r="11" spans="1:3">
      <c r="A11" s="4" t="s">
        <v>54</v>
      </c>
      <c r="B11" s="5" t="n">
        <v>24076905</v>
      </c>
      <c r="C11" s="5" t="n">
        <v>27167719</v>
      </c>
    </row>
    <row r="12" spans="1:3">
      <c r="A12" s="4" t="s">
        <v>55</v>
      </c>
      <c r="B12" s="5" t="n">
        <v>5298806</v>
      </c>
      <c r="C12" s="5" t="n">
        <v>5816243</v>
      </c>
    </row>
    <row r="13" spans="1:3">
      <c r="A13" s="4" t="s">
        <v>56</v>
      </c>
      <c r="B13" s="5" t="n">
        <v>777374</v>
      </c>
      <c r="C13" s="5" t="n">
        <v>823949</v>
      </c>
    </row>
    <row r="14" spans="1:3">
      <c r="A14" s="4" t="s">
        <v>57</v>
      </c>
      <c r="B14" s="5" t="n">
        <v>60039626</v>
      </c>
      <c r="C14" s="5" t="n">
        <v>67537636</v>
      </c>
    </row>
    <row r="15" spans="1:3">
      <c r="A15" s="4" t="s">
        <v>58</v>
      </c>
      <c r="B15" s="5" t="n">
        <v>87698811</v>
      </c>
      <c r="C15" s="5" t="n">
        <v>92495554</v>
      </c>
    </row>
    <row r="16" spans="1:3">
      <c r="A16" s="3" t="s">
        <v>59</v>
      </c>
    </row>
    <row r="17" spans="1:3">
      <c r="A17" s="4" t="s">
        <v>60</v>
      </c>
      <c r="B17" s="5" t="n">
        <v>84853</v>
      </c>
      <c r="C17" s="5" t="n">
        <v>1049776</v>
      </c>
    </row>
    <row r="18" spans="1:3">
      <c r="A18" s="4" t="s">
        <v>61</v>
      </c>
      <c r="B18" s="5" t="n">
        <v>4241555</v>
      </c>
      <c r="C18" s="5" t="n">
        <v>3995944</v>
      </c>
    </row>
    <row r="19" spans="1:3">
      <c r="A19" s="4" t="s">
        <v>62</v>
      </c>
      <c r="B19" s="5" t="n">
        <v>412568</v>
      </c>
      <c r="C19" s="5" t="n">
        <v>489349</v>
      </c>
    </row>
    <row r="20" spans="1:3">
      <c r="A20" s="4" t="s">
        <v>63</v>
      </c>
      <c r="B20" s="5" t="n">
        <v>10106909</v>
      </c>
      <c r="C20" s="5" t="n">
        <v>10892539</v>
      </c>
    </row>
    <row r="21" spans="1:3">
      <c r="A21" s="4" t="s">
        <v>64</v>
      </c>
      <c r="B21" s="5" t="n">
        <v>149816</v>
      </c>
      <c r="C21" s="5" t="n">
        <v>118375</v>
      </c>
    </row>
    <row r="22" spans="1:3">
      <c r="A22" s="4" t="s">
        <v>65</v>
      </c>
      <c r="B22" s="5" t="n">
        <v>14995701</v>
      </c>
      <c r="C22" s="5" t="n">
        <v>16545983</v>
      </c>
    </row>
    <row r="23" spans="1:3">
      <c r="A23" s="4" t="s">
        <v>66</v>
      </c>
      <c r="B23" s="5" t="n">
        <v>4598411</v>
      </c>
      <c r="C23" s="5" t="n">
        <v>4991680</v>
      </c>
    </row>
    <row r="24" spans="1:3">
      <c r="A24" s="4" t="s">
        <v>67</v>
      </c>
      <c r="B24" s="5" t="n">
        <v>19594112</v>
      </c>
      <c r="C24" s="5" t="n">
        <v>21537663</v>
      </c>
    </row>
    <row r="25" spans="1:3">
      <c r="A25" s="3" t="s">
        <v>68</v>
      </c>
    </row>
    <row r="26" spans="1:3">
      <c r="A26" s="4" t="s">
        <v>69</v>
      </c>
      <c r="B26" s="5" t="n">
        <v>66521</v>
      </c>
      <c r="C26" s="5" t="n">
        <v>66521</v>
      </c>
    </row>
    <row r="27" spans="1:3">
      <c r="A27" s="4" t="s">
        <v>70</v>
      </c>
      <c r="B27" s="5" t="n">
        <v>41581497</v>
      </c>
      <c r="C27" s="5" t="n">
        <v>41581497</v>
      </c>
    </row>
    <row r="28" spans="1:3">
      <c r="A28" s="4" t="s">
        <v>71</v>
      </c>
      <c r="B28" s="5" t="n">
        <v>2595662</v>
      </c>
      <c r="C28" s="5" t="n">
        <v>2595662</v>
      </c>
    </row>
    <row r="29" spans="1:3">
      <c r="A29" s="4" t="s">
        <v>72</v>
      </c>
      <c r="B29" s="5" t="n">
        <v>29315915</v>
      </c>
      <c r="C29" s="5" t="n">
        <v>26462203</v>
      </c>
    </row>
    <row r="30" spans="1:3">
      <c r="A30" s="4" t="s">
        <v>73</v>
      </c>
      <c r="B30" s="5" t="n">
        <v>-5454896</v>
      </c>
      <c r="C30" s="5" t="n">
        <v>252008</v>
      </c>
    </row>
    <row r="31" spans="1:3">
      <c r="A31" s="4" t="s">
        <v>74</v>
      </c>
      <c r="B31" s="5" t="n">
        <v>68104699</v>
      </c>
      <c r="C31" s="5" t="n">
        <v>70957891</v>
      </c>
    </row>
    <row r="32" spans="1:3">
      <c r="A32" s="4" t="s">
        <v>75</v>
      </c>
      <c r="B32" s="7" t="n">
        <v>87698811</v>
      </c>
      <c r="C32" s="7" t="n">
        <v>92495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6</v>
      </c>
      <c r="B1" s="2" t="s">
        <v>2</v>
      </c>
      <c r="C1" s="2" t="s">
        <v>45</v>
      </c>
    </row>
    <row r="2" spans="1:3">
      <c r="A2" s="3" t="s">
        <v>4</v>
      </c>
    </row>
    <row r="3" spans="1:3">
      <c r="A3" s="4" t="s">
        <v>77</v>
      </c>
      <c r="B3" s="8" t="n">
        <v>0.001</v>
      </c>
      <c r="C3" s="8" t="n">
        <v>0.001</v>
      </c>
    </row>
    <row r="4" spans="1:3">
      <c r="A4" s="4" t="s">
        <v>78</v>
      </c>
      <c r="B4" s="5" t="n">
        <v>75000000</v>
      </c>
      <c r="C4" s="5" t="n">
        <v>75000000</v>
      </c>
    </row>
    <row r="5" spans="1:3">
      <c r="A5" s="4" t="s">
        <v>79</v>
      </c>
      <c r="B5" s="5" t="n">
        <v>66520871</v>
      </c>
      <c r="C5" s="5" t="n">
        <v>66520871</v>
      </c>
    </row>
    <row r="6" spans="1:3">
      <c r="A6" s="4" t="s">
        <v>80</v>
      </c>
      <c r="B6" s="5" t="n">
        <v>66520871</v>
      </c>
      <c r="C6" s="5" t="n">
        <v>66520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113</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781860</v>
      </c>
      <c r="C4" s="7" t="n">
        <v>1811796</v>
      </c>
      <c r="D4" s="7" t="n">
        <v>5554445</v>
      </c>
      <c r="E4" s="7" t="n">
        <v>3144732</v>
      </c>
    </row>
    <row r="5" spans="1:5">
      <c r="A5" s="4" t="s">
        <v>86</v>
      </c>
      <c r="B5" s="5" t="n">
        <v>999127</v>
      </c>
      <c r="C5" s="5" t="n">
        <v>948442</v>
      </c>
      <c r="D5" s="5" t="n">
        <v>2033590</v>
      </c>
      <c r="E5" s="5" t="n">
        <v>1834534</v>
      </c>
    </row>
    <row r="6" spans="1:5">
      <c r="A6" s="4" t="s">
        <v>87</v>
      </c>
      <c r="B6" s="5" t="n">
        <v>3780987</v>
      </c>
      <c r="C6" s="5" t="n">
        <v>2760238</v>
      </c>
      <c r="D6" s="5" t="n">
        <v>7588035</v>
      </c>
      <c r="E6" s="5" t="n">
        <v>4979266</v>
      </c>
    </row>
    <row r="7" spans="1:5">
      <c r="A7" s="3" t="s">
        <v>88</v>
      </c>
    </row>
    <row r="8" spans="1:5">
      <c r="A8" s="4" t="s">
        <v>89</v>
      </c>
      <c r="B8" s="5" t="n">
        <v>1136888</v>
      </c>
      <c r="C8" s="5" t="n">
        <v>126987</v>
      </c>
      <c r="D8" s="5" t="n">
        <v>2307568</v>
      </c>
      <c r="E8" s="5" t="n">
        <v>267435</v>
      </c>
    </row>
    <row r="9" spans="1:5">
      <c r="A9" s="4" t="s">
        <v>90</v>
      </c>
      <c r="B9" s="5" t="n">
        <v>479082</v>
      </c>
      <c r="C9" s="5" t="n">
        <v>458868</v>
      </c>
      <c r="D9" s="5" t="n">
        <v>975109</v>
      </c>
      <c r="E9" s="5" t="n">
        <v>887659</v>
      </c>
    </row>
    <row r="10" spans="1:5">
      <c r="A10" s="4" t="s">
        <v>91</v>
      </c>
      <c r="B10" s="5" t="n">
        <v>1615970</v>
      </c>
      <c r="C10" s="5" t="n">
        <v>585855</v>
      </c>
      <c r="D10" s="5" t="n">
        <v>3282677</v>
      </c>
      <c r="E10" s="5" t="n">
        <v>1155094</v>
      </c>
    </row>
    <row r="11" spans="1:5">
      <c r="A11" s="4" t="s">
        <v>92</v>
      </c>
      <c r="B11" s="5" t="n">
        <v>2165017</v>
      </c>
      <c r="C11" s="5" t="n">
        <v>2174383</v>
      </c>
      <c r="D11" s="5" t="n">
        <v>4305358</v>
      </c>
      <c r="E11" s="5" t="n">
        <v>3824172</v>
      </c>
    </row>
    <row r="12" spans="1:5">
      <c r="A12" s="3" t="s">
        <v>93</v>
      </c>
    </row>
    <row r="13" spans="1:5">
      <c r="A13" s="4" t="s">
        <v>94</v>
      </c>
      <c r="B13" s="5" t="n">
        <v>278968</v>
      </c>
      <c r="C13" s="5" t="n">
        <v>252662</v>
      </c>
      <c r="D13" s="5" t="n">
        <v>574575</v>
      </c>
      <c r="E13" s="5" t="n">
        <v>429568</v>
      </c>
    </row>
    <row r="14" spans="1:5">
      <c r="A14" s="4" t="s">
        <v>95</v>
      </c>
      <c r="B14" s="5" t="n">
        <v>280714</v>
      </c>
      <c r="C14" s="5" t="n">
        <v>281625</v>
      </c>
      <c r="D14" s="5" t="n">
        <v>570489</v>
      </c>
      <c r="E14" s="5" t="n">
        <v>522286</v>
      </c>
    </row>
    <row r="15" spans="1:5">
      <c r="A15" s="4" t="s">
        <v>96</v>
      </c>
      <c r="B15" s="5" t="n">
        <v>0</v>
      </c>
      <c r="C15" s="5" t="n">
        <v>374841</v>
      </c>
      <c r="E15" s="5" t="n">
        <v>374841</v>
      </c>
    </row>
    <row r="16" spans="1:5">
      <c r="A16" s="4" t="s">
        <v>97</v>
      </c>
      <c r="B16" s="5" t="n">
        <v>559682</v>
      </c>
      <c r="C16" s="5" t="n">
        <v>909128</v>
      </c>
      <c r="D16" s="5" t="n">
        <v>1145064</v>
      </c>
      <c r="E16" s="5" t="n">
        <v>1326695</v>
      </c>
    </row>
    <row r="17" spans="1:5">
      <c r="A17" s="4" t="s">
        <v>98</v>
      </c>
      <c r="B17" s="5" t="n">
        <v>1605335</v>
      </c>
      <c r="C17" s="5" t="n">
        <v>1265255</v>
      </c>
      <c r="D17" s="5" t="n">
        <v>3160294</v>
      </c>
      <c r="E17" s="5" t="n">
        <v>2497477</v>
      </c>
    </row>
    <row r="18" spans="1:5">
      <c r="A18" s="4" t="s">
        <v>99</v>
      </c>
      <c r="B18" s="5" t="n">
        <v>13680</v>
      </c>
      <c r="C18" s="5" t="n">
        <v>69560</v>
      </c>
      <c r="D18" s="5" t="n">
        <v>39623</v>
      </c>
      <c r="E18" s="5" t="n">
        <v>152247</v>
      </c>
    </row>
    <row r="19" spans="1:5">
      <c r="A19" s="4" t="s">
        <v>100</v>
      </c>
      <c r="B19" s="5" t="n">
        <v>217310</v>
      </c>
      <c r="C19" s="5" t="n">
        <v>227093</v>
      </c>
      <c r="D19" s="5" t="n">
        <v>442306</v>
      </c>
      <c r="E19" s="5" t="n">
        <v>449248</v>
      </c>
    </row>
    <row r="20" spans="1:5">
      <c r="A20" s="4" t="s">
        <v>101</v>
      </c>
      <c r="B20" s="5" t="n">
        <v>1836325</v>
      </c>
      <c r="C20" s="5" t="n">
        <v>1561908</v>
      </c>
      <c r="D20" s="5" t="n">
        <v>3642223</v>
      </c>
      <c r="E20" s="5" t="n">
        <v>3098972</v>
      </c>
    </row>
    <row r="21" spans="1:5">
      <c r="A21" s="4" t="s">
        <v>102</v>
      </c>
      <c r="B21" s="5" t="n">
        <v>400566</v>
      </c>
      <c r="C21" s="5" t="n">
        <v>296280</v>
      </c>
      <c r="D21" s="5" t="n">
        <v>788511</v>
      </c>
      <c r="E21" s="5" t="n">
        <v>614847</v>
      </c>
    </row>
    <row r="22" spans="1:5">
      <c r="A22" s="4" t="s">
        <v>103</v>
      </c>
      <c r="B22" s="7" t="n">
        <v>1435759</v>
      </c>
      <c r="C22" s="7" t="n">
        <v>1265628</v>
      </c>
      <c r="D22" s="7" t="n">
        <v>2853712</v>
      </c>
      <c r="E22" s="7" t="n">
        <v>2484125</v>
      </c>
    </row>
    <row r="23" spans="1:5">
      <c r="A23" s="4" t="s">
        <v>104</v>
      </c>
      <c r="B23" s="9" t="n">
        <v>0.02</v>
      </c>
      <c r="C23" s="9" t="n">
        <v>0.02</v>
      </c>
      <c r="D23" s="9" t="n">
        <v>0.04</v>
      </c>
      <c r="E23" s="9" t="n">
        <v>0.04</v>
      </c>
    </row>
    <row r="24" spans="1:5">
      <c r="A24" s="4" t="s">
        <v>105</v>
      </c>
      <c r="B24" s="5" t="n">
        <v>66520871</v>
      </c>
      <c r="C24" s="5" t="n">
        <v>64187538</v>
      </c>
      <c r="D24" s="5" t="n">
        <v>66520871</v>
      </c>
      <c r="E24" s="5" t="n">
        <v>63604204</v>
      </c>
    </row>
    <row r="25" spans="1:5">
      <c r="A25" s="3" t="s">
        <v>106</v>
      </c>
    </row>
    <row r="26" spans="1:5">
      <c r="A26" s="4" t="s">
        <v>107</v>
      </c>
      <c r="B26" s="7" t="n">
        <v>-1267390</v>
      </c>
      <c r="C26" s="7" t="n">
        <v>-162023</v>
      </c>
      <c r="D26" s="7" t="n">
        <v>-5706904</v>
      </c>
      <c r="E26" s="7" t="n">
        <v>1748560</v>
      </c>
    </row>
    <row r="27" spans="1:5">
      <c r="A27" s="4" t="s">
        <v>108</v>
      </c>
      <c r="B27" s="7" t="n">
        <v>168369</v>
      </c>
      <c r="C27" s="7" t="n">
        <v>1103605</v>
      </c>
      <c r="D27" s="7" t="n">
        <v>-2853192</v>
      </c>
      <c r="E27" s="7" t="n">
        <v>4232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61</v>
      </c>
      <c r="B1" s="2" t="s">
        <v>1</v>
      </c>
    </row>
    <row r="2" spans="1:2">
      <c r="B2" s="2" t="s">
        <v>2</v>
      </c>
    </row>
    <row r="3" spans="1:2">
      <c r="A3" s="3" t="s">
        <v>4</v>
      </c>
    </row>
    <row r="4" spans="1:2">
      <c r="A4" s="4" t="s">
        <v>31</v>
      </c>
      <c r="B4" s="4" t="s">
        <v>32</v>
      </c>
    </row>
    <row r="5" spans="1:2">
      <c r="A5" s="4" t="s">
        <v>262</v>
      </c>
      <c r="B5"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65</v>
      </c>
    </row>
    <row r="2" spans="1:2">
      <c r="A2" s="3" t="s">
        <v>4</v>
      </c>
    </row>
    <row r="3" spans="1:2">
      <c r="A3" s="4" t="s">
        <v>266</v>
      </c>
      <c r="B3" s="4" t="s">
        <v>267</v>
      </c>
    </row>
    <row r="4" spans="1:2">
      <c r="A4" s="4" t="s">
        <v>268</v>
      </c>
      <c r="B4" s="5" t="n">
        <v>7895000</v>
      </c>
    </row>
    <row r="5" spans="1:2">
      <c r="A5" s="4" t="s">
        <v>269</v>
      </c>
      <c r="B5" s="4" t="s">
        <v>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271</v>
      </c>
      <c r="B1" s="2" t="s">
        <v>272</v>
      </c>
    </row>
    <row r="2" spans="1:6">
      <c r="B2" s="2" t="s">
        <v>273</v>
      </c>
      <c r="C2" s="2" t="s">
        <v>2</v>
      </c>
      <c r="D2" s="2" t="s">
        <v>45</v>
      </c>
      <c r="E2" s="2" t="s">
        <v>274</v>
      </c>
      <c r="F2" s="2" t="s">
        <v>275</v>
      </c>
    </row>
    <row r="3" spans="1:6">
      <c r="A3" s="3" t="s">
        <v>4</v>
      </c>
    </row>
    <row r="4" spans="1:6">
      <c r="A4" s="4" t="s">
        <v>276</v>
      </c>
      <c r="E4" s="5" t="n">
        <v>10300000</v>
      </c>
    </row>
    <row r="5" spans="1:6">
      <c r="A5" s="4" t="s">
        <v>80</v>
      </c>
      <c r="C5" s="5" t="n">
        <v>66520871</v>
      </c>
      <c r="D5" s="5" t="n">
        <v>66520871</v>
      </c>
      <c r="F5" s="5" t="n">
        <v>41200000</v>
      </c>
    </row>
    <row r="6" spans="1:6">
      <c r="A6" s="4" t="s">
        <v>79</v>
      </c>
      <c r="B6" s="5" t="n">
        <v>14000000</v>
      </c>
      <c r="C6" s="5" t="n">
        <v>66520871</v>
      </c>
      <c r="D6" s="5" t="n">
        <v>66520871</v>
      </c>
    </row>
    <row r="7" spans="1:6">
      <c r="A7" s="4" t="s">
        <v>277</v>
      </c>
      <c r="B7" s="7" t="n">
        <v>7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278</v>
      </c>
      <c r="B1" s="2" t="s">
        <v>1</v>
      </c>
    </row>
    <row r="2" spans="1:2">
      <c r="B2" s="2" t="s">
        <v>279</v>
      </c>
    </row>
    <row r="3" spans="1:2">
      <c r="A3" s="3" t="s">
        <v>4</v>
      </c>
    </row>
    <row r="4" spans="1:2">
      <c r="A4" s="4" t="s">
        <v>280</v>
      </c>
      <c r="B4" s="9" t="n">
        <v>0.16</v>
      </c>
    </row>
    <row r="5" spans="1:2">
      <c r="A5" s="4" t="s">
        <v>281</v>
      </c>
      <c r="B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3"/>
    <col customWidth="1" max="6" min="6" width="28"/>
    <col customWidth="1" max="7" min="7" width="13"/>
  </cols>
  <sheetData>
    <row r="1" spans="1:7">
      <c r="A1" s="1" t="s">
        <v>109</v>
      </c>
      <c r="B1" s="2" t="s">
        <v>110</v>
      </c>
      <c r="C1" s="2" t="s">
        <v>111</v>
      </c>
      <c r="D1" s="2" t="s">
        <v>112</v>
      </c>
      <c r="E1" s="2" t="s">
        <v>113</v>
      </c>
      <c r="F1" s="2" t="s">
        <v>114</v>
      </c>
      <c r="G1" s="2" t="s">
        <v>115</v>
      </c>
    </row>
    <row r="2" spans="1:7">
      <c r="A2" s="4" t="s">
        <v>116</v>
      </c>
      <c r="B2" s="7" t="n">
        <v>63021</v>
      </c>
      <c r="C2" s="7" t="n">
        <v>34584997</v>
      </c>
      <c r="D2" s="7" t="n">
        <v>22022689</v>
      </c>
      <c r="E2" s="7" t="n">
        <v>2437684</v>
      </c>
      <c r="F2" s="7" t="n">
        <v>-3601403</v>
      </c>
      <c r="G2" s="7" t="n">
        <v>55506988</v>
      </c>
    </row>
    <row r="3" spans="1:7">
      <c r="A3" s="4" t="s">
        <v>103</v>
      </c>
      <c r="B3" s="5" t="n">
        <v>0</v>
      </c>
      <c r="C3" s="5" t="n">
        <v>0</v>
      </c>
      <c r="D3" s="5" t="n">
        <v>4597492</v>
      </c>
      <c r="E3" s="5" t="n">
        <v>0</v>
      </c>
      <c r="F3" s="5" t="n">
        <v>0</v>
      </c>
      <c r="G3" s="5" t="n">
        <v>4597492</v>
      </c>
    </row>
    <row r="4" spans="1:7">
      <c r="A4" s="4" t="s">
        <v>117</v>
      </c>
      <c r="B4" s="5" t="n">
        <v>3500</v>
      </c>
      <c r="C4" s="5" t="n">
        <v>6996500</v>
      </c>
      <c r="G4" s="5" t="n">
        <v>7000000</v>
      </c>
    </row>
    <row r="5" spans="1:7">
      <c r="A5" s="4" t="s">
        <v>118</v>
      </c>
      <c r="D5" s="5" t="n">
        <v>-157978</v>
      </c>
      <c r="E5" s="5" t="n">
        <v>157978</v>
      </c>
    </row>
    <row r="6" spans="1:7">
      <c r="A6" s="4" t="s">
        <v>107</v>
      </c>
      <c r="B6" s="5" t="n">
        <v>0</v>
      </c>
      <c r="C6" s="5" t="n">
        <v>0</v>
      </c>
      <c r="D6" s="5" t="n">
        <v>0</v>
      </c>
      <c r="E6" s="5" t="n">
        <v>0</v>
      </c>
      <c r="F6" s="5" t="n">
        <v>3853411</v>
      </c>
      <c r="G6" s="5" t="n">
        <v>3853411</v>
      </c>
    </row>
    <row r="7" spans="1:7">
      <c r="A7" s="4" t="s">
        <v>119</v>
      </c>
      <c r="B7" s="5" t="n">
        <v>66521</v>
      </c>
      <c r="C7" s="5" t="n">
        <v>41581497</v>
      </c>
      <c r="D7" s="5" t="n">
        <v>26462203</v>
      </c>
      <c r="E7" s="5" t="n">
        <v>2595662</v>
      </c>
      <c r="F7" s="5" t="n">
        <v>252008</v>
      </c>
      <c r="G7" s="5" t="n">
        <v>70957891</v>
      </c>
    </row>
    <row r="8" spans="1:7">
      <c r="A8" s="4" t="s">
        <v>103</v>
      </c>
      <c r="B8" s="5" t="n">
        <v>0</v>
      </c>
      <c r="C8" s="5" t="n">
        <v>0</v>
      </c>
      <c r="D8" s="5" t="n">
        <v>2853712</v>
      </c>
      <c r="E8" s="5" t="n">
        <v>0</v>
      </c>
      <c r="F8" s="5" t="n">
        <v>0</v>
      </c>
      <c r="G8" s="5" t="n">
        <v>2853712</v>
      </c>
    </row>
    <row r="9" spans="1:7">
      <c r="A9" s="4" t="s">
        <v>118</v>
      </c>
      <c r="E9" s="5" t="n">
        <v>0</v>
      </c>
    </row>
    <row r="10" spans="1:7">
      <c r="A10" s="4" t="s">
        <v>107</v>
      </c>
      <c r="B10" s="5" t="n">
        <v>0</v>
      </c>
      <c r="C10" s="5" t="n">
        <v>0</v>
      </c>
      <c r="D10" s="5" t="n">
        <v>0</v>
      </c>
      <c r="E10" s="5" t="n">
        <v>0</v>
      </c>
      <c r="F10" s="5" t="n">
        <v>-5706904</v>
      </c>
      <c r="G10" s="5" t="n">
        <v>-5706904</v>
      </c>
    </row>
    <row r="11" spans="1:7">
      <c r="A11" s="4" t="s">
        <v>120</v>
      </c>
      <c r="B11" s="7" t="n">
        <v>66521</v>
      </c>
      <c r="C11" s="7" t="n">
        <v>41581497</v>
      </c>
      <c r="D11" s="7" t="n">
        <v>29315915</v>
      </c>
      <c r="E11" s="7" t="n">
        <v>2595662</v>
      </c>
      <c r="F11" s="7" t="n">
        <v>-5454896</v>
      </c>
      <c r="G11" s="7" t="n">
        <v>68104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82</v>
      </c>
      <c r="B1" s="2" t="s">
        <v>82</v>
      </c>
      <c r="D1" s="2" t="s">
        <v>1</v>
      </c>
    </row>
    <row r="2" spans="1:6">
      <c r="B2" s="2" t="s">
        <v>2</v>
      </c>
      <c r="C2" s="2" t="s">
        <v>83</v>
      </c>
      <c r="D2" s="2" t="s">
        <v>2</v>
      </c>
      <c r="E2" s="2" t="s">
        <v>83</v>
      </c>
      <c r="F2" s="2" t="s">
        <v>45</v>
      </c>
    </row>
    <row r="3" spans="1:6">
      <c r="A3" s="3" t="s">
        <v>4</v>
      </c>
    </row>
    <row r="4" spans="1:6">
      <c r="A4" s="4" t="s">
        <v>283</v>
      </c>
      <c r="B4" s="10" t="n">
        <v>0.1437</v>
      </c>
      <c r="C4" s="10" t="n">
        <v>0.1512</v>
      </c>
      <c r="D4" s="10" t="n">
        <v>0.1437</v>
      </c>
      <c r="E4" s="10" t="n">
        <v>0.1512</v>
      </c>
      <c r="F4" s="10" t="n">
        <v>0.156</v>
      </c>
    </row>
    <row r="5" spans="1:6">
      <c r="A5" s="4" t="s">
        <v>284</v>
      </c>
      <c r="B5" s="10" t="n">
        <v>0.15</v>
      </c>
      <c r="C5" s="10" t="n">
        <v>0.1514</v>
      </c>
      <c r="D5" s="10" t="n">
        <v>0.1474</v>
      </c>
      <c r="E5" s="10" t="n">
        <v>0.14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2</v>
      </c>
      <c r="D1" s="2" t="s">
        <v>1</v>
      </c>
    </row>
    <row r="2" spans="1:5">
      <c r="B2" s="2" t="s">
        <v>2</v>
      </c>
      <c r="C2" s="2" t="s">
        <v>83</v>
      </c>
      <c r="D2" s="2" t="s">
        <v>2</v>
      </c>
      <c r="E2" s="2" t="s">
        <v>83</v>
      </c>
    </row>
    <row r="3" spans="1:5">
      <c r="A3" s="3" t="s">
        <v>4</v>
      </c>
    </row>
    <row r="4" spans="1:5">
      <c r="A4" s="4" t="s">
        <v>286</v>
      </c>
      <c r="B4" s="7" t="n">
        <v>-1267390</v>
      </c>
      <c r="C4" s="7" t="n">
        <v>-162023</v>
      </c>
      <c r="D4" s="7" t="n">
        <v>-5706904</v>
      </c>
      <c r="E4" s="7" t="n">
        <v>17485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4</v>
      </c>
    </row>
    <row r="3" spans="1:2">
      <c r="A3" s="4" t="s">
        <v>289</v>
      </c>
      <c r="B3" s="7" t="n">
        <v>2358965</v>
      </c>
    </row>
    <row r="4" spans="1:2">
      <c r="A4" s="4" t="s">
        <v>290</v>
      </c>
      <c r="B4" s="5" t="n">
        <v>4717930</v>
      </c>
    </row>
    <row r="5" spans="1:2">
      <c r="A5" s="4" t="s">
        <v>291</v>
      </c>
      <c r="B5" s="5" t="n">
        <v>3725199</v>
      </c>
    </row>
    <row r="6" spans="1:2">
      <c r="A6" s="4" t="s">
        <v>292</v>
      </c>
      <c r="B6" s="5" t="n">
        <v>1592301</v>
      </c>
    </row>
    <row r="7" spans="1:2">
      <c r="A7" s="4" t="s">
        <v>293</v>
      </c>
      <c r="B7" s="5" t="n">
        <v>245726</v>
      </c>
    </row>
    <row r="8" spans="1:2">
      <c r="A8" s="4" t="s">
        <v>294</v>
      </c>
      <c r="B8" s="7" t="n">
        <v>12640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row r="9" spans="1:2">
      <c r="A9" s="4" t="s">
        <v>303</v>
      </c>
    </row>
    <row r="10" spans="1:2">
      <c r="A10" s="4" t="s">
        <v>297</v>
      </c>
      <c r="B10" s="4" t="s">
        <v>304</v>
      </c>
    </row>
    <row r="11" spans="1:2">
      <c r="A11" s="4" t="s">
        <v>305</v>
      </c>
    </row>
    <row r="12" spans="1:2">
      <c r="A12" s="4" t="s">
        <v>297</v>
      </c>
      <c r="B12" s="4" t="s">
        <v>306</v>
      </c>
    </row>
    <row r="13" spans="1:2">
      <c r="A13" s="4" t="s">
        <v>307</v>
      </c>
    </row>
    <row r="14" spans="1:2">
      <c r="A14" s="4" t="s">
        <v>297</v>
      </c>
      <c r="B14"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2</v>
      </c>
      <c r="D1" s="2" t="s">
        <v>1</v>
      </c>
    </row>
    <row r="2" spans="1:5">
      <c r="B2" s="2" t="s">
        <v>2</v>
      </c>
      <c r="C2" s="2" t="s">
        <v>83</v>
      </c>
      <c r="D2" s="2" t="s">
        <v>2</v>
      </c>
      <c r="E2" s="2" t="s">
        <v>83</v>
      </c>
    </row>
    <row r="3" spans="1:5">
      <c r="A3" s="3" t="s">
        <v>4</v>
      </c>
    </row>
    <row r="4" spans="1:5">
      <c r="A4" s="4" t="s">
        <v>310</v>
      </c>
      <c r="B4" s="7" t="n">
        <v>130386</v>
      </c>
      <c r="C4" s="7" t="n">
        <v>136255</v>
      </c>
      <c r="D4" s="7" t="n">
        <v>265384</v>
      </c>
      <c r="E4" s="7" t="n">
        <v>2695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83</v>
      </c>
      <c r="D2" s="2" t="s">
        <v>45</v>
      </c>
    </row>
    <row r="3" spans="1:4">
      <c r="A3" s="4" t="s">
        <v>313</v>
      </c>
      <c r="B3" s="4" t="s">
        <v>314</v>
      </c>
    </row>
    <row r="4" spans="1:4">
      <c r="A4" s="4" t="s">
        <v>315</v>
      </c>
      <c r="B4" s="4" t="s">
        <v>316</v>
      </c>
    </row>
    <row r="5" spans="1:4">
      <c r="A5" s="4" t="s">
        <v>317</v>
      </c>
      <c r="B5" s="4" t="s">
        <v>318</v>
      </c>
    </row>
    <row r="6" spans="1:4">
      <c r="A6" s="4" t="s">
        <v>113</v>
      </c>
    </row>
    <row r="7" spans="1:4">
      <c r="A7" s="4" t="s">
        <v>118</v>
      </c>
      <c r="B7" s="7" t="n">
        <v>0</v>
      </c>
      <c r="C7" s="7" t="n">
        <v>154469</v>
      </c>
      <c r="D7" s="7" t="n">
        <v>1579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319</v>
      </c>
      <c r="B1" s="2" t="s">
        <v>2</v>
      </c>
      <c r="C1" s="2" t="s">
        <v>45</v>
      </c>
    </row>
    <row r="2" spans="1:3">
      <c r="A2" s="4" t="s">
        <v>320</v>
      </c>
      <c r="B2" s="7" t="n">
        <v>32326452</v>
      </c>
      <c r="C2" s="7" t="n">
        <v>35091103</v>
      </c>
    </row>
    <row r="3" spans="1:3">
      <c r="A3" s="4" t="s">
        <v>321</v>
      </c>
      <c r="B3" s="5" t="n">
        <v>-2439911</v>
      </c>
      <c r="C3" s="5" t="n">
        <v>-1361378</v>
      </c>
    </row>
    <row r="4" spans="1:3">
      <c r="A4" s="4" t="s">
        <v>53</v>
      </c>
      <c r="B4" s="5" t="n">
        <v>29886541</v>
      </c>
      <c r="C4" s="5" t="n">
        <v>33729725</v>
      </c>
    </row>
    <row r="5" spans="1:3">
      <c r="A5" s="4" t="s">
        <v>322</v>
      </c>
    </row>
    <row r="6" spans="1:3">
      <c r="A6" s="4" t="s">
        <v>320</v>
      </c>
      <c r="B6" s="5" t="n">
        <v>83635</v>
      </c>
      <c r="C6" s="5" t="n">
        <v>90789</v>
      </c>
    </row>
    <row r="7" spans="1:3">
      <c r="A7" s="4" t="s">
        <v>299</v>
      </c>
    </row>
    <row r="8" spans="1:3">
      <c r="A8" s="4" t="s">
        <v>320</v>
      </c>
      <c r="B8" s="5" t="n">
        <v>83238</v>
      </c>
      <c r="C8" s="5" t="n">
        <v>90356</v>
      </c>
    </row>
    <row r="9" spans="1:3">
      <c r="A9" s="4" t="s">
        <v>323</v>
      </c>
    </row>
    <row r="10" spans="1:3">
      <c r="A10" s="4" t="s">
        <v>320</v>
      </c>
      <c r="B10" s="5" t="n">
        <v>16888425</v>
      </c>
      <c r="C10" s="5" t="n">
        <v>18332771</v>
      </c>
    </row>
    <row r="11" spans="1:3">
      <c r="A11" s="4" t="s">
        <v>324</v>
      </c>
    </row>
    <row r="12" spans="1:3">
      <c r="A12" s="4" t="s">
        <v>320</v>
      </c>
      <c r="B12" s="5" t="n">
        <v>110769</v>
      </c>
    </row>
    <row r="13" spans="1:3">
      <c r="A13" s="4" t="s">
        <v>301</v>
      </c>
    </row>
    <row r="14" spans="1:3">
      <c r="A14" s="4" t="s">
        <v>320</v>
      </c>
      <c r="C14" s="5" t="n">
        <v>120242</v>
      </c>
    </row>
    <row r="15" spans="1:3">
      <c r="A15" s="4" t="s">
        <v>307</v>
      </c>
    </row>
    <row r="16" spans="1:3">
      <c r="A16" s="4" t="s">
        <v>320</v>
      </c>
      <c r="B16" s="7" t="n">
        <v>15160385</v>
      </c>
      <c r="C16" s="7" t="n">
        <v>164569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25</v>
      </c>
      <c r="B1" s="2" t="s">
        <v>82</v>
      </c>
      <c r="D1" s="2" t="s">
        <v>1</v>
      </c>
    </row>
    <row r="2" spans="1:5">
      <c r="B2" s="2" t="s">
        <v>2</v>
      </c>
      <c r="C2" s="2" t="s">
        <v>83</v>
      </c>
      <c r="D2" s="2" t="s">
        <v>2</v>
      </c>
      <c r="E2" s="2" t="s">
        <v>83</v>
      </c>
    </row>
    <row r="3" spans="1:5">
      <c r="A3" s="3" t="s">
        <v>4</v>
      </c>
    </row>
    <row r="4" spans="1:5">
      <c r="A4" s="4" t="s">
        <v>124</v>
      </c>
      <c r="B4" s="7" t="n">
        <v>597104</v>
      </c>
      <c r="C4" s="7" t="n">
        <v>27005</v>
      </c>
      <c r="D4" s="7" t="n">
        <v>1216610</v>
      </c>
      <c r="E4" s="7" t="n">
        <v>537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6</v>
      </c>
      <c r="B1" s="2" t="s">
        <v>2</v>
      </c>
      <c r="C1" s="2" t="s">
        <v>45</v>
      </c>
    </row>
    <row r="2" spans="1:3">
      <c r="A2" s="4" t="s">
        <v>327</v>
      </c>
      <c r="B2" s="7" t="n">
        <v>28512193</v>
      </c>
      <c r="C2" s="7" t="n">
        <v>30950637</v>
      </c>
    </row>
    <row r="3" spans="1:3">
      <c r="A3" s="4" t="s">
        <v>321</v>
      </c>
      <c r="B3" s="5" t="n">
        <v>-2439911</v>
      </c>
      <c r="C3" s="5" t="n">
        <v>-1361378</v>
      </c>
    </row>
    <row r="4" spans="1:3">
      <c r="A4" s="4" t="s">
        <v>54</v>
      </c>
      <c r="B4" s="5" t="n">
        <v>24076905</v>
      </c>
      <c r="C4" s="5" t="n">
        <v>27167719</v>
      </c>
    </row>
    <row r="5" spans="1:3">
      <c r="A5" s="4" t="s">
        <v>303</v>
      </c>
    </row>
    <row r="6" spans="1:3">
      <c r="A6" s="4" t="s">
        <v>321</v>
      </c>
      <c r="B6" s="7" t="n">
        <v>-4435288</v>
      </c>
      <c r="C6" s="7" t="n">
        <v>-37829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8</v>
      </c>
      <c r="B1" s="2" t="s">
        <v>82</v>
      </c>
      <c r="D1" s="2" t="s">
        <v>1</v>
      </c>
    </row>
    <row r="2" spans="1:5">
      <c r="B2" s="2" t="s">
        <v>2</v>
      </c>
      <c r="C2" s="2" t="s">
        <v>83</v>
      </c>
      <c r="D2" s="2" t="s">
        <v>2</v>
      </c>
      <c r="E2" s="2" t="s">
        <v>83</v>
      </c>
    </row>
    <row r="3" spans="1:5">
      <c r="A3" s="4" t="s">
        <v>90</v>
      </c>
      <c r="B3" s="7" t="n">
        <v>479082</v>
      </c>
      <c r="C3" s="7" t="n">
        <v>458868</v>
      </c>
      <c r="D3" s="7" t="n">
        <v>975109</v>
      </c>
      <c r="E3" s="7" t="n">
        <v>887659</v>
      </c>
    </row>
    <row r="4" spans="1:5">
      <c r="A4" s="4" t="s">
        <v>303</v>
      </c>
    </row>
    <row r="5" spans="1:5">
      <c r="A5" s="4" t="s">
        <v>90</v>
      </c>
      <c r="B5" s="7" t="n">
        <v>479082</v>
      </c>
      <c r="C5" s="7" t="n">
        <v>458868</v>
      </c>
      <c r="D5" s="7" t="n">
        <v>975109</v>
      </c>
      <c r="E5" s="7" t="n">
        <v>8876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03</v>
      </c>
      <c r="B4" s="7" t="n">
        <v>2853712</v>
      </c>
      <c r="C4" s="7" t="n">
        <v>2484125</v>
      </c>
    </row>
    <row r="5" spans="1:3">
      <c r="A5" s="3" t="s">
        <v>123</v>
      </c>
    </row>
    <row r="6" spans="1:3">
      <c r="A6" s="4" t="s">
        <v>124</v>
      </c>
      <c r="B6" s="5" t="n">
        <v>2191719</v>
      </c>
      <c r="C6" s="5" t="n">
        <v>941370</v>
      </c>
    </row>
    <row r="7" spans="1:3">
      <c r="A7" s="4" t="s">
        <v>125</v>
      </c>
      <c r="B7" s="5" t="n">
        <v>60743</v>
      </c>
      <c r="C7" s="5" t="n">
        <v>61697</v>
      </c>
    </row>
    <row r="8" spans="1:3">
      <c r="A8" s="4" t="s">
        <v>126</v>
      </c>
      <c r="B8" s="5" t="n">
        <v>-18817</v>
      </c>
      <c r="C8" s="5" t="n">
        <v>-272103</v>
      </c>
    </row>
    <row r="9" spans="1:3">
      <c r="A9" s="3" t="s">
        <v>127</v>
      </c>
    </row>
    <row r="10" spans="1:3">
      <c r="A10" s="4" t="s">
        <v>128</v>
      </c>
      <c r="B10" s="5" t="n">
        <v>1668154</v>
      </c>
      <c r="C10" s="5" t="n">
        <v>2137244</v>
      </c>
    </row>
    <row r="11" spans="1:3">
      <c r="A11" s="4" t="s">
        <v>129</v>
      </c>
      <c r="B11" s="5" t="n">
        <v>12396</v>
      </c>
      <c r="C11" s="5" t="n">
        <v>-28752</v>
      </c>
    </row>
    <row r="12" spans="1:3">
      <c r="A12" s="4" t="s">
        <v>130</v>
      </c>
      <c r="B12" s="5" t="n">
        <v>768242</v>
      </c>
      <c r="C12" s="5" t="n">
        <v>-312117</v>
      </c>
    </row>
    <row r="13" spans="1:3">
      <c r="A13" s="4" t="s">
        <v>131</v>
      </c>
      <c r="B13" s="5" t="n">
        <v>-194615</v>
      </c>
      <c r="C13" s="5" t="n">
        <v>-4214041</v>
      </c>
    </row>
    <row r="14" spans="1:3">
      <c r="A14" s="4" t="s">
        <v>132</v>
      </c>
      <c r="B14" s="5" t="n">
        <v>-908867</v>
      </c>
      <c r="C14" s="5" t="n">
        <v>4060305</v>
      </c>
    </row>
    <row r="15" spans="1:3">
      <c r="A15" s="4" t="s">
        <v>133</v>
      </c>
      <c r="B15" s="5" t="n">
        <v>574998</v>
      </c>
      <c r="C15" s="5" t="n">
        <v>648913</v>
      </c>
    </row>
    <row r="16" spans="1:3">
      <c r="A16" s="4" t="s">
        <v>134</v>
      </c>
      <c r="B16" s="5" t="n">
        <v>-39226</v>
      </c>
      <c r="C16" s="5" t="n">
        <v>-49759</v>
      </c>
    </row>
    <row r="17" spans="1:3">
      <c r="A17" s="4" t="s">
        <v>135</v>
      </c>
      <c r="B17" s="5" t="n">
        <v>6968439</v>
      </c>
      <c r="C17" s="5" t="n">
        <v>5456882</v>
      </c>
    </row>
    <row r="18" spans="1:3">
      <c r="A18" s="3" t="s">
        <v>136</v>
      </c>
    </row>
    <row r="19" spans="1:3">
      <c r="A19" s="4" t="s">
        <v>137</v>
      </c>
      <c r="B19" s="5" t="n">
        <v>0</v>
      </c>
      <c r="C19" s="5" t="n">
        <v>-5930</v>
      </c>
    </row>
    <row r="20" spans="1:3">
      <c r="A20" s="4" t="s">
        <v>138</v>
      </c>
      <c r="B20" s="5" t="n">
        <v>0</v>
      </c>
      <c r="C20" s="5" t="n">
        <v>-141975</v>
      </c>
    </row>
    <row r="21" spans="1:3">
      <c r="A21" s="4" t="s">
        <v>139</v>
      </c>
      <c r="B21" s="5" t="n">
        <v>0</v>
      </c>
      <c r="C21" s="5" t="n">
        <v>-3699121</v>
      </c>
    </row>
    <row r="22" spans="1:3">
      <c r="A22" s="4" t="s">
        <v>140</v>
      </c>
      <c r="B22" s="5" t="n">
        <v>0</v>
      </c>
      <c r="C22" s="5" t="n">
        <v>-3847026</v>
      </c>
    </row>
    <row r="23" spans="1:3">
      <c r="A23" s="3" t="s">
        <v>141</v>
      </c>
    </row>
    <row r="24" spans="1:3">
      <c r="A24" s="4" t="s">
        <v>142</v>
      </c>
      <c r="B24" s="5" t="n">
        <v>0</v>
      </c>
      <c r="C24" s="5" t="n">
        <v>7000000</v>
      </c>
    </row>
    <row r="25" spans="1:3">
      <c r="A25" s="4" t="s">
        <v>143</v>
      </c>
      <c r="B25" s="5" t="n">
        <v>0</v>
      </c>
      <c r="C25" s="5" t="n">
        <v>718796</v>
      </c>
    </row>
    <row r="26" spans="1:3">
      <c r="A26" s="4" t="s">
        <v>144</v>
      </c>
      <c r="B26" s="5" t="n">
        <v>28890</v>
      </c>
      <c r="C26" s="5" t="n">
        <v>0</v>
      </c>
    </row>
    <row r="27" spans="1:3">
      <c r="A27" s="4" t="s">
        <v>141</v>
      </c>
      <c r="B27" s="5" t="n">
        <v>28890</v>
      </c>
      <c r="C27" s="5" t="n">
        <v>7718796</v>
      </c>
    </row>
    <row r="28" spans="1:3">
      <c r="A28" s="4" t="s">
        <v>145</v>
      </c>
      <c r="B28" s="5" t="n">
        <v>-1776880</v>
      </c>
      <c r="C28" s="5" t="n">
        <v>-226980</v>
      </c>
    </row>
    <row r="29" spans="1:3">
      <c r="A29" s="4" t="s">
        <v>146</v>
      </c>
      <c r="B29" s="5" t="n">
        <v>5220449</v>
      </c>
      <c r="C29" s="5" t="n">
        <v>9101672</v>
      </c>
    </row>
    <row r="30" spans="1:3">
      <c r="A30" s="4" t="s">
        <v>147</v>
      </c>
      <c r="B30" s="5" t="n">
        <v>17559007</v>
      </c>
      <c r="C30" s="5" t="n">
        <v>10343963</v>
      </c>
    </row>
    <row r="31" spans="1:3">
      <c r="A31" s="4" t="s">
        <v>148</v>
      </c>
      <c r="B31" s="5" t="n">
        <v>22779456</v>
      </c>
      <c r="C31" s="5" t="n">
        <v>19445635</v>
      </c>
    </row>
    <row r="32" spans="1:3">
      <c r="A32" s="3" t="s">
        <v>149</v>
      </c>
    </row>
    <row r="33" spans="1:3">
      <c r="A33" s="4" t="s">
        <v>150</v>
      </c>
      <c r="B33" s="5" t="n">
        <v>846554</v>
      </c>
      <c r="C33" s="5" t="n">
        <v>935701</v>
      </c>
    </row>
    <row r="34" spans="1:3">
      <c r="A34" s="4" t="s">
        <v>151</v>
      </c>
      <c r="B34" s="5" t="n">
        <v>2949</v>
      </c>
      <c r="C34" s="5" t="n">
        <v>2995</v>
      </c>
    </row>
    <row r="35" spans="1:3">
      <c r="A35" s="3" t="s">
        <v>152</v>
      </c>
    </row>
    <row r="36" spans="1:3">
      <c r="A36" s="4" t="s">
        <v>153</v>
      </c>
      <c r="B36" s="5" t="n">
        <v>0</v>
      </c>
      <c r="C36" s="5" t="n">
        <v>9120991</v>
      </c>
    </row>
    <row r="37" spans="1:3">
      <c r="A37" s="4" t="s">
        <v>154</v>
      </c>
      <c r="B37" s="7" t="n">
        <v>28890</v>
      </c>
      <c r="C37" s="7" t="n">
        <v>298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2</v>
      </c>
      <c r="D1" s="2" t="s">
        <v>1</v>
      </c>
    </row>
    <row r="2" spans="1:5">
      <c r="B2" s="2" t="s">
        <v>2</v>
      </c>
      <c r="C2" s="2" t="s">
        <v>83</v>
      </c>
      <c r="D2" s="2" t="s">
        <v>2</v>
      </c>
      <c r="E2" s="2" t="s">
        <v>83</v>
      </c>
    </row>
    <row r="3" spans="1:5">
      <c r="A3" s="3" t="s">
        <v>4</v>
      </c>
    </row>
    <row r="4" spans="1:5">
      <c r="A4" s="4" t="s">
        <v>330</v>
      </c>
      <c r="B4" s="7" t="n">
        <v>357404</v>
      </c>
      <c r="C4" s="7" t="n">
        <v>482640</v>
      </c>
      <c r="D4" s="7" t="n">
        <v>732240</v>
      </c>
      <c r="E4" s="7" t="n">
        <v>894319</v>
      </c>
    </row>
    <row r="5" spans="1:5">
      <c r="A5" s="4" t="s">
        <v>331</v>
      </c>
      <c r="B5" s="5" t="n">
        <v>43162</v>
      </c>
      <c r="C5" s="5" t="n">
        <v>-186360</v>
      </c>
      <c r="D5" s="5" t="n">
        <v>56271</v>
      </c>
      <c r="E5" s="5" t="n">
        <v>-279472</v>
      </c>
    </row>
    <row r="6" spans="1:5">
      <c r="A6" s="4" t="s">
        <v>332</v>
      </c>
      <c r="B6" s="7" t="n">
        <v>400566</v>
      </c>
      <c r="C6" s="7" t="n">
        <v>296280</v>
      </c>
      <c r="D6" s="7" t="n">
        <v>788511</v>
      </c>
      <c r="E6" s="7" t="n">
        <v>6148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33</v>
      </c>
      <c r="B1" s="2" t="s">
        <v>288</v>
      </c>
    </row>
    <row r="2" spans="1:2">
      <c r="A2" s="3" t="s">
        <v>4</v>
      </c>
    </row>
    <row r="3" spans="1:2">
      <c r="A3" s="4" t="s">
        <v>334</v>
      </c>
      <c r="B3" s="7" t="n">
        <v>3109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82</v>
      </c>
    </row>
    <row r="2" spans="1:3">
      <c r="B2" s="2" t="s">
        <v>2</v>
      </c>
      <c r="C2" s="2" t="s">
        <v>83</v>
      </c>
    </row>
    <row r="3" spans="1:3">
      <c r="A3" s="3" t="s">
        <v>4</v>
      </c>
    </row>
    <row r="4" spans="1:3">
      <c r="A4" s="4" t="s">
        <v>336</v>
      </c>
      <c r="B4" s="4" t="s">
        <v>318</v>
      </c>
      <c r="C4" s="4" t="s">
        <v>318</v>
      </c>
    </row>
    <row r="5" spans="1:3">
      <c r="A5" s="4" t="s">
        <v>100</v>
      </c>
      <c r="B5" s="4" t="s">
        <v>337</v>
      </c>
      <c r="C5" s="4" t="s">
        <v>338</v>
      </c>
    </row>
    <row r="6" spans="1:3">
      <c r="A6" s="4" t="s">
        <v>339</v>
      </c>
      <c r="B6" s="4" t="s">
        <v>340</v>
      </c>
      <c r="C6" s="4" t="s">
        <v>3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2</v>
      </c>
      <c r="C2" s="2" t="s">
        <v>45</v>
      </c>
    </row>
    <row r="3" spans="1:3">
      <c r="A3" s="3" t="s">
        <v>4</v>
      </c>
    </row>
    <row r="4" spans="1:3">
      <c r="A4" s="4" t="s">
        <v>343</v>
      </c>
      <c r="B4" s="7" t="n">
        <v>11795</v>
      </c>
    </row>
    <row r="5" spans="1:3">
      <c r="A5" s="4" t="s">
        <v>344</v>
      </c>
      <c r="B5" s="5" t="n">
        <v>80000</v>
      </c>
    </row>
    <row r="6" spans="1:3">
      <c r="A6" s="4" t="s">
        <v>345</v>
      </c>
      <c r="B6" s="7" t="n">
        <v>11496</v>
      </c>
      <c r="C6" s="7" t="n">
        <v>87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88</v>
      </c>
    </row>
    <row r="3" spans="1:2">
      <c r="A3" s="3" t="s">
        <v>4</v>
      </c>
    </row>
    <row r="4" spans="1:2">
      <c r="A4" s="4" t="s">
        <v>347</v>
      </c>
      <c r="B4" s="7" t="n">
        <v>68976</v>
      </c>
    </row>
    <row r="5" spans="1:2">
      <c r="A5" s="4" t="s">
        <v>348</v>
      </c>
      <c r="B5" s="5" t="n">
        <v>137952</v>
      </c>
    </row>
    <row r="6" spans="1:2">
      <c r="A6" s="4" t="s">
        <v>349</v>
      </c>
      <c r="B6" s="5" t="n">
        <v>137952</v>
      </c>
    </row>
    <row r="7" spans="1:2">
      <c r="A7" s="4" t="s">
        <v>350</v>
      </c>
      <c r="B7" s="5" t="n">
        <v>137952</v>
      </c>
    </row>
    <row r="8" spans="1:2">
      <c r="A8" s="4" t="s">
        <v>351</v>
      </c>
      <c r="B8" s="5" t="n">
        <v>34488</v>
      </c>
    </row>
    <row r="9" spans="1:2">
      <c r="A9" s="4" t="s">
        <v>352</v>
      </c>
      <c r="B9" s="7" t="n">
        <v>5173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353</v>
      </c>
      <c r="B1" s="2" t="s">
        <v>1</v>
      </c>
    </row>
    <row r="2" spans="1:3">
      <c r="B2" s="2" t="s">
        <v>2</v>
      </c>
      <c r="C2" s="2" t="s">
        <v>45</v>
      </c>
    </row>
    <row r="3" spans="1:3">
      <c r="A3" s="4" t="s">
        <v>63</v>
      </c>
      <c r="B3" s="7" t="n">
        <v>10106909</v>
      </c>
      <c r="C3" s="7" t="n">
        <v>10892539</v>
      </c>
    </row>
    <row r="4" spans="1:3">
      <c r="A4" s="4" t="s">
        <v>354</v>
      </c>
      <c r="B4" s="5" t="n">
        <v>673473</v>
      </c>
    </row>
    <row r="5" spans="1:3">
      <c r="A5" s="4" t="s">
        <v>355</v>
      </c>
      <c r="B5" s="5" t="n">
        <v>79000</v>
      </c>
    </row>
    <row r="6" spans="1:3">
      <c r="A6" s="4" t="s">
        <v>356</v>
      </c>
    </row>
    <row r="7" spans="1:3">
      <c r="A7" s="4" t="s">
        <v>63</v>
      </c>
      <c r="B7" s="7" t="n">
        <v>752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357</v>
      </c>
      <c r="B1" s="2" t="s">
        <v>2</v>
      </c>
      <c r="C1" s="2" t="s">
        <v>45</v>
      </c>
    </row>
    <row r="2" spans="1:3">
      <c r="A2" s="4" t="s">
        <v>63</v>
      </c>
      <c r="B2" s="7" t="n">
        <v>10106909</v>
      </c>
      <c r="C2" s="7" t="n">
        <v>10892539</v>
      </c>
    </row>
    <row r="3" spans="1:3">
      <c r="A3" s="4" t="s">
        <v>358</v>
      </c>
    </row>
    <row r="4" spans="1:3">
      <c r="A4" s="4" t="s">
        <v>63</v>
      </c>
      <c r="B4" s="7" t="n">
        <v>9354436</v>
      </c>
      <c r="C4" s="7" t="n">
        <v>101544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9</v>
      </c>
      <c r="B1" s="2" t="s">
        <v>82</v>
      </c>
      <c r="D1" s="2" t="s">
        <v>1</v>
      </c>
    </row>
    <row r="2" spans="1:5">
      <c r="B2" s="2" t="s">
        <v>2</v>
      </c>
      <c r="C2" s="2" t="s">
        <v>83</v>
      </c>
      <c r="D2" s="2" t="s">
        <v>2</v>
      </c>
      <c r="E2" s="2" t="s">
        <v>83</v>
      </c>
    </row>
    <row r="3" spans="1:5">
      <c r="A3" s="3" t="s">
        <v>4</v>
      </c>
    </row>
    <row r="4" spans="1:5">
      <c r="A4" s="4" t="s">
        <v>125</v>
      </c>
      <c r="B4" s="7" t="n">
        <v>29844</v>
      </c>
      <c r="C4" s="7" t="n">
        <v>31188</v>
      </c>
      <c r="D4" s="7" t="n">
        <v>60743</v>
      </c>
      <c r="E4" s="7" t="n">
        <v>616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360</v>
      </c>
      <c r="B1" s="2" t="s">
        <v>2</v>
      </c>
      <c r="C1" s="2" t="s">
        <v>45</v>
      </c>
    </row>
    <row r="2" spans="1:3">
      <c r="A2" s="3" t="s">
        <v>4</v>
      </c>
    </row>
    <row r="3" spans="1:3">
      <c r="A3" s="4" t="s">
        <v>66</v>
      </c>
      <c r="B3" s="7" t="n">
        <v>4598411</v>
      </c>
      <c r="C3" s="7" t="n">
        <v>4991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1</v>
      </c>
      <c r="B1" s="2" t="s">
        <v>82</v>
      </c>
      <c r="D1" s="2" t="s">
        <v>1</v>
      </c>
    </row>
    <row r="2" spans="1:5">
      <c r="B2" s="2" t="s">
        <v>2</v>
      </c>
      <c r="C2" s="2" t="s">
        <v>83</v>
      </c>
      <c r="D2" s="2" t="s">
        <v>2</v>
      </c>
      <c r="E2" s="2" t="s">
        <v>83</v>
      </c>
    </row>
    <row r="3" spans="1:5">
      <c r="A3" s="3" t="s">
        <v>4</v>
      </c>
    </row>
    <row r="4" spans="1:5">
      <c r="A4" s="4" t="s">
        <v>362</v>
      </c>
      <c r="D4" s="7" t="n">
        <v>3538</v>
      </c>
    </row>
    <row r="5" spans="1:5">
      <c r="A5" s="4" t="s">
        <v>363</v>
      </c>
      <c r="D5" s="5" t="n">
        <v>24000</v>
      </c>
    </row>
    <row r="6" spans="1:5">
      <c r="A6" s="4" t="s">
        <v>364</v>
      </c>
      <c r="B6" s="7" t="n">
        <v>3564</v>
      </c>
      <c r="C6" s="7" t="n">
        <v>3724</v>
      </c>
      <c r="D6" s="7" t="n">
        <v>7254</v>
      </c>
      <c r="E6" s="7" t="n">
        <v>73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8</v>
      </c>
    </row>
    <row r="2" spans="1:2">
      <c r="A2" s="3" t="s">
        <v>4</v>
      </c>
    </row>
    <row r="3" spans="1:2">
      <c r="A3" s="4" t="s">
        <v>366</v>
      </c>
      <c r="B3" s="7" t="n">
        <v>6251</v>
      </c>
    </row>
    <row r="4" spans="1:2">
      <c r="A4" s="4" t="s">
        <v>367</v>
      </c>
      <c r="B4" s="7" t="n">
        <v>62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60"/>
    <col customWidth="1" max="3" min="3" width="58"/>
    <col customWidth="1" max="4" min="4" width="60"/>
    <col customWidth="1" max="5" min="5" width="57"/>
  </cols>
  <sheetData>
    <row r="1" spans="1:5">
      <c r="A1" s="1" t="s">
        <v>368</v>
      </c>
      <c r="B1" s="2" t="s">
        <v>82</v>
      </c>
      <c r="D1" s="2" t="s">
        <v>1</v>
      </c>
    </row>
    <row r="2" spans="1:5">
      <c r="B2" s="2" t="s">
        <v>2</v>
      </c>
      <c r="C2" s="2" t="s">
        <v>83</v>
      </c>
      <c r="D2" s="2" t="s">
        <v>2</v>
      </c>
      <c r="E2" s="2" t="s">
        <v>83</v>
      </c>
    </row>
    <row r="3" spans="1:5">
      <c r="A3" s="4" t="s">
        <v>369</v>
      </c>
    </row>
    <row r="4" spans="1:5">
      <c r="A4" s="4" t="s">
        <v>370</v>
      </c>
      <c r="B4" s="4" t="s">
        <v>371</v>
      </c>
      <c r="C4" s="4" t="s">
        <v>372</v>
      </c>
      <c r="D4" s="4" t="s">
        <v>371</v>
      </c>
      <c r="E4" s="4" t="s">
        <v>3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5:37:46Z</dcterms:created>
  <dcterms:modified xmlns:dcterms="http://purl.org/dc/terms/" xmlns:xsi="http://www.w3.org/2001/XMLSchema-instance" xsi:type="dcterms:W3CDTF">2019-01-17T15:37:46Z</dcterms:modified>
</cp:coreProperties>
</file>